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asis of Prese" sheetId="7" r:id="rId7"/>
    <s:sheet name="Summary of Significant Accounti" sheetId="8" r:id="rId8"/>
    <s:sheet name="Fair Value Measurements" sheetId="9" r:id="rId9"/>
    <s:sheet name="Accounts Receivable" sheetId="10" r:id="rId10"/>
    <s:sheet name="Inventories" sheetId="11" r:id="rId11"/>
    <s:sheet name="Property and Equipment" sheetId="12" r:id="rId12"/>
    <s:sheet name="Intangible Assets" sheetId="13" r:id="rId13"/>
    <s:sheet name="Accrued Expenses" sheetId="14" r:id="rId14"/>
    <s:sheet name="Deferred Revenue" sheetId="15" r:id="rId15"/>
    <s:sheet name="Commitments and Contingencies" sheetId="16" r:id="rId16"/>
    <s:sheet name="Debt and Notes Payable" sheetId="17" r:id="rId17"/>
    <s:sheet name="Related Party Transactions" sheetId="18" r:id="rId18"/>
    <s:sheet name="Stockholders' Equity" sheetId="19" r:id="rId19"/>
    <s:sheet name="Income Taxes" sheetId="20" r:id="rId20"/>
    <s:sheet name="Segment and Geographic Data" sheetId="21" r:id="rId21"/>
    <s:sheet name="Recapitalization" sheetId="22" r:id="rId22"/>
    <s:sheet name="Subsequent Events" sheetId="23" r:id="rId23"/>
    <s:sheet name="Summary of Significant Accoun24" sheetId="24" r:id="rId24"/>
    <s:sheet name="Summary of Significant Accoun25" sheetId="25" r:id="rId25"/>
    <s:sheet name="Accounts Receivable (Tables)" sheetId="26" r:id="rId26"/>
    <s:sheet name="Inventories (Tables)" sheetId="27" r:id="rId27"/>
    <s:sheet name="Property and Equipment (Tables)" sheetId="28" r:id="rId28"/>
    <s:sheet name="Intangible Assets (Tables)" sheetId="29" r:id="rId29"/>
    <s:sheet name="Accrued Expenses (Tables)" sheetId="30" r:id="rId30"/>
    <s:sheet name="Commitments and Contingencies (" sheetId="31" r:id="rId31"/>
    <s:sheet name="Debt and Notes Payable (Tables)" sheetId="32" r:id="rId32"/>
    <s:sheet name="Stockholders' Equity (Tables)" sheetId="33" r:id="rId33"/>
    <s:sheet name="Segment and Geographic Data (Ta" sheetId="34" r:id="rId34"/>
    <s:sheet name="Organization and Basis of Pre35" sheetId="35" r:id="rId35"/>
    <s:sheet name="Organization and Basis of Pre36" sheetId="36" r:id="rId36"/>
    <s:sheet name="Organization and Basis of Pre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Fair Value Measurements (Detail" sheetId="42" r:id="rId42"/>
    <s:sheet name="Accounts Receivable (Details)" sheetId="43" r:id="rId43"/>
    <s:sheet name="Inventories (Details)" sheetId="44" r:id="rId44"/>
    <s:sheet name="Property and Equipment (Details" sheetId="45" r:id="rId45"/>
    <s:sheet name="Intangible Assets (Details)" sheetId="46" r:id="rId46"/>
    <s:sheet name="Intangible Assets (Details 2)" sheetId="47" r:id="rId47"/>
    <s:sheet name="Accrued Expenses (Details)" sheetId="48" r:id="rId48"/>
    <s:sheet name="Deferred Revenue (Details)" sheetId="49" r:id="rId49"/>
    <s:sheet name="Commitments and Contingencies50" sheetId="50" r:id="rId50"/>
    <s:sheet name="Commitments and Contingencies51" sheetId="51" r:id="rId51"/>
    <s:sheet name="Debt and Notes Payable (Details" sheetId="52" r:id="rId52"/>
    <s:sheet name="Debt and Notes Payable (Detai53" sheetId="53" r:id="rId53"/>
    <s:sheet name="Debt and Notes Payable (Detai54" sheetId="54" r:id="rId54"/>
    <s:sheet name="Related Party Transactions (Det" sheetId="55" r:id="rId55"/>
    <s:sheet name="Stockholders' Equity (Details)" sheetId="56" r:id="rId56"/>
    <s:sheet name="Stockholders' Equity (Details 2" sheetId="57" r:id="rId57"/>
    <s:sheet name="Stockholders' Equity (Details 3" sheetId="58" r:id="rId58"/>
    <s:sheet name="Stockholders' Equity (Details 4" sheetId="59" r:id="rId59"/>
    <s:sheet name="Stockholders' Equity (Details 5" sheetId="60" r:id="rId60"/>
    <s:sheet name="Stockholders' Equity (Details 6" sheetId="61" r:id="rId61"/>
    <s:sheet name="Income Taxes (Details)" sheetId="62" r:id="rId62"/>
    <s:sheet name="Segment and Geographic Data (De" sheetId="63" r:id="rId63"/>
    <s:sheet name="Recapitalization (Details)"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50">
  <si>
    <t>Document and Entity Information - shares</t>
  </si>
  <si>
    <t>6 Months Ended</t>
  </si>
  <si>
    <t>Jun. 30, 2015</t>
  </si>
  <si>
    <t>Aug. 11, 2015</t>
  </si>
  <si>
    <t>Document and Entity Information</t>
  </si>
  <si>
    <t>Entity Registrant Name</t>
  </si>
  <si>
    <t>CONFORMI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Accounts receivable, net</t>
  </si>
  <si>
    <t>Inventories</t>
  </si>
  <si>
    <t>Prepaid expenses and other current assets</t>
  </si>
  <si>
    <t>Deferred initial public offering cos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Current portion of long-term debt</t>
  </si>
  <si>
    <t>Total current liabilities</t>
  </si>
  <si>
    <t>Other long-term liabilities</t>
  </si>
  <si>
    <t>Long-term debt</t>
  </si>
  <si>
    <t>Total liabilities</t>
  </si>
  <si>
    <t>Commitments and contingencies</t>
  </si>
  <si>
    <t>Stockholders' equity</t>
  </si>
  <si>
    <t>Additional paid-in capital</t>
  </si>
  <si>
    <t>Accumulated deficit</t>
  </si>
  <si>
    <t>Accumulated other comprehensive loss</t>
  </si>
  <si>
    <t>Total stockholders' equity</t>
  </si>
  <si>
    <t>Total liabilities and stockholders' equity</t>
  </si>
  <si>
    <t>Consolidated Balance Sheets (Parenthetical) - USD ($) $ in Thousands</t>
  </si>
  <si>
    <t>12 Months Ended</t>
  </si>
  <si>
    <t>BALANCE SHEETS</t>
  </si>
  <si>
    <t>Convertible preferred stock, par value</t>
  </si>
  <si>
    <t>Convertible preferred stock, shares authorized</t>
  </si>
  <si>
    <t>Convertible preferred stock, shares issued</t>
  </si>
  <si>
    <t>Convertible preferred stock, shares outstanding</t>
  </si>
  <si>
    <t>Convertible preferred stock aggregate liquidation value</t>
  </si>
  <si>
    <t>Common stock, par value (in dollars per share)</t>
  </si>
  <si>
    <t>Common stock, shares authorized</t>
  </si>
  <si>
    <t>Common stock, shares issued</t>
  </si>
  <si>
    <t>Common stock, shares outstanding</t>
  </si>
  <si>
    <t>Consolidated Statements of Operations - USD ($)</t>
  </si>
  <si>
    <t>3 Months Ended</t>
  </si>
  <si>
    <t>Jun. 30, 2014</t>
  </si>
  <si>
    <t>Revenue</t>
  </si>
  <si>
    <t>Product</t>
  </si>
  <si>
    <t>Royalty</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Other income (expense)</t>
  </si>
  <si>
    <t>Total other expenses</t>
  </si>
  <si>
    <t>Loss before income taxes</t>
  </si>
  <si>
    <t>Income tax provision</t>
  </si>
  <si>
    <t>Net loss</t>
  </si>
  <si>
    <t>Net loss per share-basic and diluted (in dollars per share)</t>
  </si>
  <si>
    <t>Weighted average common shares outstanding-basic and diluted</t>
  </si>
  <si>
    <t>Consolidated Statements of Comprehensive Loss - USD ($) $ in Thousands</t>
  </si>
  <si>
    <t>Consolidated Statements of Comprehensive Loss</t>
  </si>
  <si>
    <t>Other comprehensive income (loss)</t>
  </si>
  <si>
    <t>Foreign currency translation adjustments</t>
  </si>
  <si>
    <t>Comprehensive loss</t>
  </si>
  <si>
    <t>Consolidated Statements of Cash Flows - USD ($) $ in Thousands</t>
  </si>
  <si>
    <t>Cash flows from operating activities</t>
  </si>
  <si>
    <t>Adjustments to reconcile net loss to net cash used by operating activities:</t>
  </si>
  <si>
    <t>Depreciation and amortization expense</t>
  </si>
  <si>
    <t>Amortization of debt discount</t>
  </si>
  <si>
    <t>Stock-based compensation expense</t>
  </si>
  <si>
    <t>Provision for bad debts on trade receivables</t>
  </si>
  <si>
    <t>Changes in operating assets and liabilities:</t>
  </si>
  <si>
    <t>Accounts receivable</t>
  </si>
  <si>
    <t>Prepaid expenses and other assets</t>
  </si>
  <si>
    <t>Accounts payable and accrued liabilities</t>
  </si>
  <si>
    <t>Deferred royalty revenue</t>
  </si>
  <si>
    <t>Net cash used in operating activities</t>
  </si>
  <si>
    <t>Cash flows from investing activities:</t>
  </si>
  <si>
    <t>Acquisition of property and equipment</t>
  </si>
  <si>
    <t>Decrease in restricted cash</t>
  </si>
  <si>
    <t>Net cash used in investing activities</t>
  </si>
  <si>
    <t>Cash flows from financing activities:</t>
  </si>
  <si>
    <t>Net proceeds from issuance of preferred stock</t>
  </si>
  <si>
    <t>Proceeds from exercise of preferred stock warrant</t>
  </si>
  <si>
    <t>Payments on notes payable</t>
  </si>
  <si>
    <t>Proceeds from issuance of common stock</t>
  </si>
  <si>
    <t>Repurchase of stock options</t>
  </si>
  <si>
    <t>Net cash (used) provided by financing activities</t>
  </si>
  <si>
    <t>Foreign exchange effect on cash and cash equivalents</t>
  </si>
  <si>
    <t>Decrease in cash and cash equivalents</t>
  </si>
  <si>
    <t>Cash and cash equivalents, beginning of period</t>
  </si>
  <si>
    <t>Cash and cash equivalents, end of period</t>
  </si>
  <si>
    <t>Supplemental information:</t>
  </si>
  <si>
    <t>Cash paid for income taxes</t>
  </si>
  <si>
    <t>Cash paid for interest</t>
  </si>
  <si>
    <t>Noncash investing and financing activities</t>
  </si>
  <si>
    <t>Issuance of Series E-1 preferred stock warrants</t>
  </si>
  <si>
    <t>Organization and Basis of Presentation</t>
  </si>
  <si>
    <t>Note A—Organization and Basis of Presentation
ConforMIS, Inc. and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and its iTotal PS on a limited basis in 2015. The Company has its corporate offices in Bedford, Massachusetts.
Liquidity and operations
Since the Company’s inception in June 2004, it has financed its operations through private placements of preferred stock, bank debt and convertible debt financings, equipment purchase loans, and, beginning in 2007, product revenue. The Company’s product revenue has continued to grow from year-to-year; however, it has not yet attained profitability and continues to incur operating losses. At June 30, 2015, the Company had an accumulated deficit of $293.2 million.
In November 2014, the Company entered into a senior secured $25 million loan and security agreement with Silicon Valley Bank and Oxford Finance, LLC (the “SVB/Oxford Agreement”), consisting of a revolving line of credit, or the Revolving Line, of up to $5 million and commitments for two $10 million term loans. In November 2014, in connection with the Company’s entry into the SVB/Oxford Agreement, the Company drew down the first $10 million term loan (the “SVB/Oxford Term Loan A”). The Company is eligible to draw down a second $10 million term loan on or prior to November 7, 2015 upon meeting certain conditions. As of June 30, 2015, and December 31, 2014, the Company did not have any revolving loans outstanding under the Revolving Line, with $5 million available for borrowing, subject to the Company meeting certain conditions and based on the Company’s borrowing base under the Revolving Line. For further information regarding this facility, see “Note K—Debt and Notes Payable—SVB/Oxford” below. The Company expects to incur substantial expenditures in the foreseeable future in connection with the continued expansion of its business.
The Company’s principal sources of funds are revenue generated from the sale of its products and borrowings under its credit facilities. The Company’s credit facility with SVB/Oxford is its only committed external source of funds.
At June 30, 2015, the Company had cash and cash equivalents and investments of $14.5 million and $4.3 million in restricted cash allocated to lease deposits and funding for its Asia strategy. At December 31, 2014, the Company had cash and cash equivalents and investments of $37.9 million and $4.4 million in restricted cash allocated to lease deposits and funding for its Asia strategy. See “Note L—Related Party Transactions” for a description of the Asia strategy.
On July 7, 2015, the Company closed its initial public offering (the “IPO”), of its common stock and issued and sold 10,350,000 shares of its common stock, including 1,350,000 shares of common stock issued upon the exercise in full by the underwriters of their over-allotment option, at a public offering price of $15.00 per share, for aggregate offering proceeds of approximately $155 million. The Company received aggregate net proceeds from the offering of approximately $140 million after deducting underwriting discounts and commissions and offering expenses payable by the Company. The Company’s common stock began trading on the NASDAQ Global Select Market on July 1, 2015.
At June 30, 2015, based on its current operating plan, the Company expects that the net proceeds from its IPO, together with its existing cash and cash equivalents as of June 30, 2015 and anticipated revenue from operations, including from projected sales of its products, will enable it to fund operating expenses and capital expenditure requirements and pay its debt service as it becomes due for at least the next 12 months.
In the event the Company’s existing cash and available financing is not sufficient to fund its operations, the Company may need to engage in equity or debt financings to secure additional funds, including the funds required to pay its existing indebtedness at maturity. The Company may not be able to obtain additional financing on terms favorable to the Company, or at all. In addition, the negative covenants under the SVB/Oxford Agreement, the pledge of the Company’s assets as collateral and the negative pledge with respect to its intellectual property could limit its ability to obtain additional financing.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Registration Statement on Form S-1 (File No. 333-204384 ), as amended, which was declared effective by the Securities and Exchange Commission (“SEC”) on June 30, 2015.
Unaudited Interim Financial Information
The accompanying Interim Financial Statements as of June 30, 2015 and for the three and six months ended June 30, 2015 and 2014, and related interim information contained within the notes to the Financial Statements are unaudited. These unaudited interim consolidated financial statements have been prepared in accordance with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June 30, 2015, results of operations for the three and six months ended June 30, 2015 and 2014, and its cash flows for the six months ended June 30, 2015 and 2014. The results for the six months ended June 30, 2015 are not necessarily indicative of the results expected for the full fiscal year or any interim period.</t>
  </si>
  <si>
    <t>Summary of Significant Accounting Policies</t>
  </si>
  <si>
    <t xml:space="preserve">Note B—Summary of Significant Accounting Policies
Concentrations of credit risk and other risks and uncertainties
Financial instruments that subject the Company to credit risk primarily consisted of cash, cash equivalents and accounts receivable. The Company maintains the majority of its cash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three and six months ended June 30, 2015 and 2014, no customer represented greater than 10% of revenue. There were no customers that represented greater than 10% of the total gross receivable balance at June 30, 2015 or December 31, 2014.
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ed of demand deposits and money market accounts on deposit with certain financial institutions. Demand deposits are carried at cost which approximates their fair value. Money market accounts are carried at fair value based upon level 1 inputs. See “Note C — Fair Value Measurements” below. The associated risk of concentration is mitigated by banking with credit worthy financial institutions.
The Company had $1.8 million as of June 30, 2015 and $1.2 million as of December 31, 2014 held in foreign bank accounts. In addition, the Company has recorded restricted cash of $4.3 million as of June 30, 2015 and $4.4 million as of December 31, 2014. Restricted cash consists of $0.8 million as of June 30, 2015 and December 31, 2014 of security provided for a lease obligation, and $3.5 million as of June 30, 2015 and $3.6 million as of December 31, 2014 of proceeds received in connection with the sale of Series E-1 and E-2 preferred stock that is contractually restricted for use. See “Note L — Related Party Transactions” below.
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ed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
Inventories
Inventories consisted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
Deferred Initial Public Offering Costs
The Company deferred direct incremental costs attributable to the IPO of its common stock. These costs represent legal and other direct costs related to the Company’s efforts to raise capital through a public sale of its common stock. Costs were deferred until the completion of the IPO in July 2015, at which time they were reclassified to additional paid-in capital as a reduction of the IPO proceeds.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ed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three and six months ended June 30, 2015 and 2014, no such impairment charges were recognized.
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The goodwill recognized upon acquiring ImaTx is not deductible for tax purposes. During the three and six months ended June 30, 2015 and 2014, there were no triggering events which would require an interim goodwill impairment assessment.
Revenue recognition
The Company generates revenue from the sale of customized implants and instruments to medical facilities through the use of a combination of direct sales personnel, independent sales representatives and distributors in the United States, Austria, Germany, Ireland, the United Kingdom, Switzerland, Hong Kong and Singapore.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In April 2015, the Company entered into a fully paid up, worldwide license agreement with Wright Medical Group, Inc., or Wright Group, and its wholly owned subsidiary Wright Medical Technology, Inc., or Wright Technology and collectively with Wright Group, Wright Medical. Under the terms of this license agreement, the Company granted a perpetual, irrevocable, non-exclusive license to Wright Medical to use patient-specific instrument technology covered by the Company’s patents and patent applications with off-the-shelf implants in the foot and ankle. This license does not extend to patient-specific implants. This license agreement provided for a single lump-sum payment by Wright Medical to the Company upon entering into the license agreement, which has been paid. This license agreement will expire upon the expiration of the last to expire of the Company’s patents and patent applications licensed to Wright Medical, which currently is expected to occur in 2031.
In April 2015, the Company entered into a worldwide license agreement with MicroPort Orthopedics Inc., or MicroPort, a wholly owned subsidiary of MicroPort Scientific Corporation. Under the terms of this license agreement, the Company granted a perpetual, irrevocable, non-exclusive license to MicroPort to use patient-specific instrument technology covered by the Company’s patents and patent applications with off-the-shelf implants in the knee. This license does not extend to patient-specific implants. This license agreement provides for the payment to the Company of a fixed royalty percentage of net sales on patient-specific instruments and associated implant components in the knee, including MicroPort’s Prophecy patient-specific instruments used with its Advance and Evolution implant components. This license agreement also provided for a single lump-sum payment by MicroPort to the Company upon entering into the license agreement, which has been paid. This license agreement will expire upon the expiration of the last to expire of the Company’s patents and patent applications licensed to MicroPort, which currently is expected to occur in 2029.
The Company has accounted for the agreements with Wright Medical and MicroPort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5.1 million in aggregate as deferred royalty revenue, which will be recognized as royalty revenue ratably through 2031. See “Note I — Deferred Revenue”. The on-going royalty from MicroPort is recognized as royalty revenue upon receipt of payment.
Shipping and handling costs
Amounts invoiced to customers for shipping and handling are classified as revenue. Shipping and handling costs incurred are included in general and administrative expense.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ed of engineering, product development, quality assurance, clinical and regulatory expense. These costs are primarily related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Advertising expense was approximately $0.03 million and $0.1 million for the three months ended June 30, 2015 and 2014, respectively, and was $0.2 million and $0.3 million for the six months ended June 30, 2015 and 2014,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
Comprehensive loss
At June 30, 2015 and December 31, 2014, accumulated other comprehensive loss consists of foreign currency translation adjustments.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Gains and losses realized from transactions denominated in foreign currencies, including intercompany balances not considered permanent investments,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mpany incurred medical device excise tax expense of $0.2 million and $0.1 million for the three months ended June 30, 2015 and 2014, respectively, and $0.4 million and $0.3 million for the six months ended June 30, 2015 and 2014, respectively. Medical device tax is included in general and administrative expense.
Stock-based compensation
The accounting guidance for stock-based payments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xercise prices for option grants are set by the Company’s board of directors based upon guidance set forth by the American Institute of Certified Public Accountants, or AICPA, in its Technical Practice Aid, “Valuation of Privately Held Company Equity Securities Issued as Compensation”.
To that end, the board considers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
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June 30,
Six Months Ended June 30,
(in thousands, except share and per share data)
2015
2014
2015
2014
Numerator:
Numerator for basic and diluted loss per share:
Net loss
$
)
$
)
$
)
$
)
Denominator:
Denominator for basic loss per share:
Weighted average shares
Basic loss per share attributable to ConforMIS, Inc. stockholders
$
)
$
)
$
)
$
)
Diluted loss per share attributable to ConforMIS, Inc. stockholders
$
)
$
)
$
)
$
)
The following table sets forth potential shares of common stock equivalents that are not included in the calculation of diluted net loss per share because to do so would be anti-dilutive as of the end of each period presented:
June 30,
2015
2014
Series A Preferred
Series B Preferred
Series C Preferred
Series D Preferred
Series E-1 Preferred
Series E-2 Preferred
Series C Preferred Warrants
Series D Preferred Warrants
Common stock warrants
Stock options
Total
Recent accounting pronouncements
In April 2015, the Financial Accounting Standards Board (“FASB”) issued Accounting Standards Update (“ASU”) No. 2015-03, Interest—Imputation of Interest (Subtopic 835-30): Simplifying the Presentation of Debt Issuance Costs, which requires that debt issuance costs related to a recognized debt liability be presented in the balance sheet as a direct deduction from the carrying amount of the related debt liability, consistent with debt discounts. ASU 2015-03 applies to all business entities and is effective for public business entities for annual periods, and interim periods within those annual periods, beginning after December 15, 2015. Early adoption is permitted. The Company does not expect that the adoption of ASU 2015-03 will have a material effect on its consolidated financial statement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is guidance is effective for annual periods and interim reporting periods of public entities beginning after December 15, 2015. The Company does not expect that the adoption of ASU 2015-05 will have a material effect on its consolidated financial statements.
In February 2015, the FASB issued ASU No. 2015-02, “Amendments to the Consolidation Analysis” (“ASU 2015-02”), which amends certain requirements for determining whether a variable interest entity must be consolidated. The amendments are effective for annual and interim reporting periods of public entities beginning after December 31, 2015. The Company does not expect that the adoption of ASU 2015-02 will have a material effect on its consolidated financial statements.
In August 2014, FASB issued ASU No. 2014-15, Presentation of Financial Statements-Going Concern (Subtopic 205-40)—Disclosure of Uncertainties about an Entity’s Ability to Continue as a Going Concern (ASU 2014-15). This newly issued accounting standard provides guidance about management’s responsibility to evaluate whether there is a “substantial doubt” about an entity’s ability to continue as a going concern and to provide related footnote disclosures. The defined term “substantial doubt” requires an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of this pronouncement on its consolidated financial statements.
In April 2014, FASB issued ASU No. 2014-08, Reporting Discontinued Operations and Disclosures of Disposals of Components of an Entity.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The Company will apply the provisions of this ASU to any future transactions that qualify for reporting discontinued operations.
In May 2014,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will be the first quarter of fiscal year 2017 using one of two retrospective application methods. The Company has not determined the potential effects of this ASU on its consolidated financial statements. </t>
  </si>
  <si>
    <t>Fair Value Measurements</t>
  </si>
  <si>
    <t xml:space="preserve">Note C—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
Quoted prices in active markets for identical assets or liabilities.
Level 2—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only assets and liabilities subject to fair value measurement standards at June 30, 2015 and December 31, 2014 are money market funds that are cash equivalents based on Level 1 inputs. The values of these funds were $0.4 million as of June 30, 2015 and $30,000 as of December 31, 2014. </t>
  </si>
  <si>
    <t>Accounts Receivable</t>
  </si>
  <si>
    <t>Note D—Accounts Receivable
Accounts receivable consisted of the following (in thousands):
June 30,
December 31,
2015
2014
Total receivables
$
$
Allowance for doubtful accounts and returns
)
)
Accounts receivable, net
$
$
Write-offs related to accounts receivable were $64,000 and $18,000 for the three and six months ended June 30, 2015, respectively, and $0 and $18,000 for the three and six months ended June 30, 2014, respectively.</t>
  </si>
  <si>
    <t>Note E—Inventories
Inventories consisted of the following (in thousands):
June 30,
December 31,
2015
2014
Raw material
$
$
Work in process
Finished goods
Total Inventories
$
$</t>
  </si>
  <si>
    <t>Property and Equipment</t>
  </si>
  <si>
    <t>PROPERTY AND EQUIPMENT</t>
  </si>
  <si>
    <t>Note F—Property and Equipment
Property and equipment consisted of the following (in thousands):
Estimated Useful Life
June 30,
December 31,
(Years)
2015
2014
Equipment
5-7
$
$
Funiture and fixtures
5-7
Computer and software
3
Leasehold improvements
2-7
Total property and equipment
Accumulated depreciation
)
)
Property and equipment, net
$
$
Depreciation expense related to property and equipment was $0.6 million and $0.5 million for the three months ended June 30, 2015 and 2014, $1.1 million and $0.9 million for the six months ended June 30, 2015 and 2014.</t>
  </si>
  <si>
    <t>Intangible Assets</t>
  </si>
  <si>
    <t>Note G—Intangible Assets
The components of intangible assets consisted of the following (in thousands):
Estimated Useful Life
June 30,
December 31,
(Years)
2015
2014
Developed technology
10
$
$
License agreements
10
Total intangible assets
Accumulated amortization
)
)
Intangible assets, net
$
$
The Company recognized amortization expense of $62,000 in the three months ended June 30, 2015 and 2014, and $124,000 in the six months ended June 30, 2015 and 2014. The weighted-average remaining life of total amortizable intangible assets is 4.5 years for the developed technology and license agreement.
The estimated future aggregated amortization expense for intangible assets owned as of June 30, 2015 consisted of the following (in thousands):
Amortization expense
2015 (remainder of year)
$
2016
2017
2018
2019
$</t>
  </si>
  <si>
    <t>Accrued Expenses</t>
  </si>
  <si>
    <t>Note H—Accrued Expenses
Accrued expenses consisted of the following (in thousands):
June 30,
December 31,
2015
2014
Accrued employee compensation
$
$
Accrued deferred financing costs
Deferred rent
Accrued legal expense
Accrued consulting expense
Accrued vendor charges
Accrued revenue share expense
Accrued patent settlement and license costs
Accrued clinical trial expense
Accrued other
$
$</t>
  </si>
  <si>
    <t>Deferred Revenue</t>
  </si>
  <si>
    <t>Deferred Revenue.</t>
  </si>
  <si>
    <t>Note I — Deferred Revenue
In connection with the license agreements the Company entered into in April 2015 with Wright Medical and MicroPort (see “Note B — Summary of Significant Accounting Policies”), the Company recognized $5.1 million in aggregate as deferred royalty revenue, of which $4.9 million and $0.2 million will be recognized as royalty revenue ratably through 2031 and 2029, respectively.</t>
  </si>
  <si>
    <t>Commitments and Contingencies</t>
  </si>
  <si>
    <t>Note J—Commitments and Contingencies
Operating Leases
The Company maintains its corporate headquarters in a leased building located in Bedford, Massachusetts, and a manufacturing facility located in Burlington, Massachusetts, both of which are accounted for as operating leases. In August 2014, the Company entered into a lease for a manufacturing facility located in Wilmington, Massachusetts, which will also be accounted for as an operating lease. The leases generally provide for a base rent plus real estate taxes and certain operating expenses related to the leases. The leases contain renewal options, escalating payments and leasehold allowances.
The Company leases the Bedford facility under a long-term, non-cancellable sublease that is scheduled to expire in April 2017. The Company leases the Burlington facility under a long-term, non-cancellable lease that expires in October 2015. In June 2014, the Company entered into a termination agreement to terminate the Burlington facility lease as of July 31, 2015. Accordingly, all monetary obligations pursuant to the original lease are prorated through the termination date and deferred rent and depreciation of leasehold improvements expense was accelerated. In July 2015, the Company and the landlord of the Burlington facility agreed to a hold over for 30 days beyond the lease termination of July 31, 2015 through August 31, 2015. The Wilmington facility is leased under a long-term, non-cancellable lease that commenced in April 2015 and will expire in March 2022. The Company also leases satellite facilities under short-term non-cancellable operating leases.
The future minimum rental payments under the Company’s non-cancellable operating leases as of June 30, 2015 are as follows (in thousands):
Minimum lease
Year
Payments
2015 (remainder of year)
$
2016
2017
2018
2019-2022
$
Rent expense of $0.5 million and $0.4 million was charged to operations for the three months ended June 30, 2015 and 2014, respectively, and $0.8 million for the six months ended June 30, 2015 and 2014. The Company’s operating lease agreements contain scheduled rent increases, which are being amortized over the terms of the agreements using the straight-line method. Deferred rent was $0.5 million as of June 30, 2015 and December 31, 2014. Deferred rent is included in other long-term liabilities.
License and revenue share agreements
Settlement and patent license
In December 2014, the Company entered into a settlement and patent license agreement that grants ConforMIS a fully paid-up license to certain intellectual property and provides for the mutual release and absolute discharge of any and all claims in connection with the licensed patents and with suits filed by and against the parties to the agreement in exchange for $750,000 payable by the Company in two installments, wherein the first installment of $250,000 is payable in January of 2015 and the second installment of $500,000 is payable no later than December 1, 2015. The Company expensed the full amount of the consideration in 2014, included in general and administrative expense. The license continues until the expiration of the last patent.
Revenue share agreements
The Company is party to revenue share agreements with certain past and present members of its scientific advisory board under which these advisors agreed to participate on its scientific advisory board and to assist with the development of the Company’s customized implant products and related intellectual property. These agreements provide that the Company will pay the advisor a specified percentage of the Company’s net revenues, ranging from 0.2% to 1.33%,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is tiered based on the level of net revenues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claims the applicable product.
Philipp Lang, M.D., the Company’s Chief Executive Office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s payable to Dr. Lang ranges from 0.875% to 1.33% and applies to all of the Company’s current and planned products, including the Company’s iUni, iDuo, iTotal Cr, iTotal PS and iTotal Hip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claim the applicable product. These payment obligations survive termination of Dr. Lang’s employment with the Company.
The Company incurred aggregate revenue share expense, including all amounts payable under the Company’s scientific advisory board and Chief Executive Officer revenue share agreements of $0.8 million during the three months ended June 30, 2015, representing 5.1% of product revenue, $0.4 million during the three months ended June 30, 2014, representing 3.2% of product revenue, $1.6 million during the six months ended June 30, 2015, representing 5.1% of product revenue, and $0.9 million during the six months ended June 30, 2014, representing 4.2% of product revenue. See “Note L—Related Party Transactions” for further information regarding the Company’s arrangement with its Chief Executive Officer.
Other obligations
In the ordinary course of business, the Company is a party to certain non-cancellable contractual obligations typically related to research and development and marketing services. As of June 30, 2015, obligations under such agreements amounted to $600,000 in the aggregate. The services are expected to be rendered through 2017. As of December 31, 2014, obligations under such agreements amounted to $1.2 million in the aggregate.
Legal proceedings
In the ordinary course of conducting its business, the Company is subject to litigation, claims and administrative proceedings on a variety of matters. An estimate of the possible loss or range of loss as a result of any of these matters cannot be made; however, management does not believe that these matters, individually or in the aggregate, are material to its financial condition, results of operations or cash flow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 xml:space="preserve">Note K—Debt and Notes Payable
Long-term debt consisted of the following (in thousands):
June 30,
December 31,
2015
2014
Massachusetts Development Finance Agency
$
$
Oxford Finance, LLC
Silicon Valley Bank
Less total discount
)
)
Less current installments
Long-term debt, excluding current installments
$
$
The principal payments due under the debt agreements as of June 30, 2015, assuming the $76 million revenue milestone under the SVB/Oxford Agreement is not satisfied consisted of the following (in thousands):
Principal Payment
2015 (remainder of year)
$
2016
2017
2018
2019
Total
$
SVB/Oxford
On November 7, 2014, or the effective date, the Company and ImaTx entered into the SVB/Oxford Agreement consisting of a revolving line of credit of up to $5 million (subject to availability under the borrowing base and satisfaction of other funding conditions) (the “Revolving Line”), and commitments for two $10 million term loans, or the SVB/Oxford Term Loans. At the time the Company entered into the SVB/Oxford Agreement, it borrowed the first $10 million term loan, or the SVB/Oxford Term Loan A, and issued the lenders warrants to purchase 33,481 shares of the Company’s common stock. The Company is eligible to borrow a second term loan in a principal amount of $10 million (the “SVB/Oxford Term Loan B”), on or prior to November 7, 2015, upon meeting certain conditions, including the Company being able to make certain agreed upon representations and warranties to the lenders and a determination by the lenders, in their sole discretion, that there has been no occurrence of any material adverse change, as defined in the SVB/Oxford Agreement, or any material deviation from the annual financial projections provided by the Company and accepted by the lenders. In the event that the Company borrows the additional $10 million term loan, the Company will be obligated to issue warrants to purchase an additional 33,481 shares of its common stock to the lenders under the SVB/Oxford Agreement.
Unless earlier terminated by the Company or accelerated by the lenders, the Revolving Line terminates on November 7, 2019, with all outstanding borrowings and associated interest becoming due and payable upon such termination. The Company’s ability to borrow under the Revolving Line is subject to a borrowing base, calculated as 85% (or such lower percent as Silicon Valley Bank may determine in accordance with the SVB/Oxford Agreement) of eligible accounts receivable. Borrowings under the Revolving Line bear interest at a floating per annum rate equal to the prime rate. Interest on the Revolving Line is payable monthly. In addition to interest, the Company is obligated to pay a $250,000 fee for the Revolving Line, which is payable in annual increments of $50,000 due on the effective date and each anniversary of the effective date. The Company will amortize this fee ratably over the term of the Revolving Line.
Further, the Company is obligated to pay a termination fee of $100,000 if it elects to terminate the Revolving Line prior to the first anniversary of the effective date, or $50,000 if it elects to terminate the Revolving Line between the first and third anniversaries of the effective date, provided that no termination fee will be payable if the Revolving Line is replaced with a new facility or an amended and restated facility from Silicon Valley Bank.
Unless earlier prepaid by the Company or accelerated by the lenders, the SVB/Oxford Term Loans will each mature on November 1, 2019 (the “Term Loan Maturity Date”). The SVB/Oxford Term Loan A bears interest at a fixed rate of 7.25% per annum, which rate was determined as the prime rate on the original date of funding plus 4%. To the extent the Company borrows the SVB/Oxford Term Loan B, such term loan will accrue interest at a fixed per annum rate equal to the prime rate on the date of funding, plus 4%. Interest on each of the SVB/Oxford Term Loans is payable monthly in arrears. If the Company achieves a revenue milestone of $76 million, measured on a trailing 12 month basis for the 12 months ending May 31, 2016, and no event of default has occurred, only interest, and no principal, will be payable for the first 36 months following the effective date. If the Company does not achieve the revenue milestone, only interest, and no principal, will be payable for the first 24 months following the effective date. After the interest only period, the Company is required to make equal monthly payments of principal and interest, in arrears, for the remaining term until maturity. In addition to interest, the Company is obligated to make a final payment fee equal to the original principal amount of the applicable SVB/Oxford Term Loan, multiplied by 7%, on the earliest to occur of the Term Loan Maturity Date, the acceleration of any term loan, or the prepayment of a term loan, which is expensed to interest over the term of the respective term loan using the effective interest method. Further, with respect to any term loan subject to prepayment prior to the Term Loan Maturity Date, whether by mandatory or voluntary prepayment or acceleration, the Company will be required to make a prepayment fee equal to 3% of the principal amount being prepaid, if such prepayment is made on or prior to the first anniversary of the funding date of the applicable term loan, 2% of the principal amount being prepaid, if such prepayment is made after the first anniversary but before the second anniversary of the funding date of the applicable term loan, or 1% of the principal amount being prepaid, if such prepayment is made after the second anniversary of the funding date of the applicable term loan.
The Company’s obligations under the SVB/Oxford Agreement are secured by a security interest over substantially all of the Company’s and ImaTx’s assets, other than intellectual property, with respect to which the Company and ImaTx granted a negative pledge. The SVB/Oxford Agreement contains negative covenants restricting its activities, including limitations on dispositions, mergers or acquisitions, incurring indebtedness or liens, paying dividends or making investments and certain other business transactions. There are no financial covenants associated with the SVB/Oxford Agreement. Obligations under the SVB/Oxford Agreement are subject to acceleration upon the occurrence of specified events of default, including a material adverse change in the business, operations or financial or other condition.
Also, immediately upon the occurrence and during the continuance of an event of default, all obligations outstanding under the agreement shall accrue interest at a fixed rate equal to the per annum rate that is otherwise applicable thereto plus 5%.
As of June 30, 2015 and December 31, 2014, the prime rate was 3.25% and no advances were outstanding from the fully available $5 million Revolving Line. Administrative and legal costs in connection with the SVB/Oxford Agreement were deemed immaterial and expensed as incurred.
In connection with the SVB/Oxford Term Loan A, the Company issued warrants to purchase an aggregate of 33,481 shares of the Company’s common stock at a price of $8.96 per share, which was the fair value of the Company’s common stock. Based on the Company’s assessment of the warrants relative to ASC 480, Distinguishing Liabilities from Equity , the warrants are classified as equity and the Company recorded $134,000 fair value of the warrants as a discount to the term loan recorded to additional paid-in capital.
The value of the warrants is amortized to interest expense over the life of the SVB/Oxford Term Loan A. The Company used the Black-Scholes option pricing model to calculate the fair value of the warrants based on the following inputs and assumptions:
Risk-free interest rate
%
Expected term (in years)
Dividend yield
%
Expected volatility
%
$15 million term loan—WTI Term Loan II
In May 2014, the $15 million term loan and security agreement (the “WTI Term Loan II”) entered into with Western Technology Investment in February 2011 was paid-off as scheduled. The 39-month credit facility was secured by certain tangible assets of the Company and included a security interest in the Company’s intellectual property. The borrowings under the WTI Term Loan II, which were drawn in tranches, incurred a fixed interest rate of 12.50% per annum. Following the interest only periods, interest and principal was payable in equal monthly installments. In 2011, the Company drew down two tranches of $5 million each and issued warrants to purchase $1,100,000 and $80,000 of Series D preferred stock. Based on the Company’s assessment of the warrants relative to ASC 480, Distinguishing Liabilities from Equity , the warrants are classified as equity and the Company recorded $573,000 million and $76,000 fair value of the warrants as a discount to the term loan recorded to additional paid-in capital. The value of the warrants was amortized to interest expense over the life of the term loans, which was fully amortized when the loan was paid in full in 2014.
Additionally, in July 2011, in connection with an amendment of the WTI Term Loan II to extend the termination dates of the second and third tranches, the Company issued a warrant to purchase $159,000 of Series D preferred stock or equivalent preferred stock. Based on the Company’s assessment of the warrants relative to ASC 480, Distinguishing Liabilities from Equity , the warrants are classified as equity and the Company recorded $79,000 fair value of the warrants as a discount to the term loan to additional paid-in capital. The value of the warrants was amortized to interest expense over the remaining life of the term loan which was fully amortized when the loan was paid-off.
$1.4 million term loan—Massachusetts Development Finance Agency
In June 2011, the Company entered into a $1.4 million term loan facility with Massachusetts Development Finance Agency (“MDFA”) for the purposes of equipment purchases. The MDFA facility, which is subordinated to the SVB/Oxford Term Loans and any advances under the Revolving Line, are secured on a second-lien basis by certain tangible assets of the Company.
At the time the Company entered into the MDFA facility, the Company borrowed the first tranche of $0.6 million, with the remaining funds to be borrowed over the following 18 months. To date, the Company has borrowed a total of $1.4 million of the available commitments under the facility, of which $622,000 in loans were outstanding as of June 30, 2015. Loans under the MDFA facility bear a fixed interest rate of 6.5% per annum. Interest is payable monthly in arrears. Beginning on January 1, 2013, the Company began making payments of principal and interest in 66 equal monthly installments.
In connection with the MDFA facility, the Company issued warrants to MDFA to purchase 16,000 shares of Series D preferred stock. Based on the Company’s assessment of the warrants relative to ASC 480, Distinguishing Liabilities from Equity , the warrants are classified as equity and the Company recorded fair value of $46,000 as a discount to the term loan and was amortized to interest expense over the 84-month life of the term loan. </t>
  </si>
  <si>
    <t>Related Party Transactions</t>
  </si>
  <si>
    <t>Note L—Related Party Transactions
Vertegen
In April 2007, the Company entered into a license agreement with Vertegen, Inc., or Vertegen, which was amended in May 2015 (the “Vertegen Agreement”). Vertegen is an entity that is wholly owned by Dr. Lang, the Company’s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In connection with entering into the license agreement with Vertegen, the Company paid Vertegen an initial license fee of $10,000 and issued Vertegen a warrant to purchase 100,000 shares of its common stock at an exercise price of $1.10 per share, which has expired unexercised. Pursuant to the Vertegen Agreement, the Company is required to pay Vertegen a 6% royalty on net sales of products covered by the patents licensed to us by Vertegen, the subject matter of which is directed primarily to spinal implants, and any proceeds from the Company enforcing the patent rights licensed to the Company by Vertegen. Such 6% royalty rate will be reduced to 3% in the United States during the five-year period following the expiration of the last-to-expire applicable patent in the United States and in the rest of the world during the five-year period following the expiration of the last-to-expire patent anywhere in the world. The Company has not sold any products subject to this agreement and has paid no royalties under this agreement. The Company has paid approximately $140,000 in expenses as of June 30, 2015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Asia strategy
In connection with the issuance and sale of the Company’s Series E-1 and Series E-2 preferred stock, the Company entered into a letter agreement with an investor that provides that $5.0 million of the proceeds received by the Company from the investor for the sale of the Company’s Series E-1 and Series E-2 preferred stock could only be used in connection with the marketing and sale of the Company’s products in Asia and that a committee of the Company’s board of directors should be formed for the purposes of directing and overseeing the investment of such proceeds. This letter agreement terminated upon the closing of the Company’s IPO. Upon the termination of this letter agreement, the Company was no longer required to invest such proceeds in the manner that had been required by the letter agreement and it is not required to maintain such an Asia strategy committee. While the Company is not obligated to maintain such a committee, the Company’s board of directors has determined to continue to have such a committee for a period of two years from the closing of its IPO.
In July 2013, the Company agreed to exchange 381,875 shares of Series E-1 preferred stock held by the investor for 381,875 shares of the Company’s Series E-2 preferred stock.
Based on the restriction on the use of the proceeds received in connection with the letter agreement, the proceeds were classified as restricted cash. As of June 30, 2015, $3.5 million of the proceeds, and as of December 31, 2014, $3.6 million of the proceeds were included in restricted cash.
Upon the closing of the Company’s IPO in July 2015, pursuant to the conditions of the letter agreement in connection with the Asia strategy, $3.5 million of the proceeds was reclassified from restricted cash to cash and cash equivalents.
Revenue share agreement
As described in Note J, the Company is a party to certain agreements with advisors to participate as a member of the Company’s scientific advisory board. In September 2011, the Company entered into an amended and restated revenue share agreement with Philipp Lang, M.D., the Company’s Chief Executive Officer, which amended and restated a similar agreement entered into in 2008 when Dr. Lang stepped down as chair of the Company’s scientific advisory board and became the Company’s Chief Executive Officer. This agreement provides that the Company will pay Dr. Lang a specified percentage of our net revenues, ranging from 0.875% to 1.33%, with respect to all of our current and planned products, including the Company’s iUni, iDuo, iTotal CR, iTotal PS and iTotal Hip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s collected by the Company on such product sales. The Company’s payment obligations expire on a product-by-product basis on the last to expire of the Company’s patents on which Dr. Lang is a named inventor that claim the applicable product. These payment obligations survive any termination of Dr. Lang’s employment with the Company. The Company incurred revenue share expense paid to Dr. Lang of $0.2 million and $0.4 million for the three and six months ended June 30, 2015, respectively, and $0.1 million and $0.3 million for the three and six months ended June 30, 2014, respectively.</t>
  </si>
  <si>
    <t>Stockholders' Equity</t>
  </si>
  <si>
    <t>Shareholders' Equity</t>
  </si>
  <si>
    <t>Note M—Stockholders’ Equity
Common stock
The Company’s amended and restated certificate of incorporation in effect during the six months ended June 30, 2015 and 2014, (the “Restated Certificate of Incorporation”) authorized the Company to issue 80,000,000 shares of $0.00001 par value common stock in the six months ended June 30, 2015 and in the year ended December 31, 2014. Common stockholders were entitled to dividends as and when declared by the board of directors, subject to the rights of holders of all classes of stock outstanding having priority rights as to dividends. There have been no dividends declared to date. The holder of each share of common stock was entitled to one vote.
Preferred stock
The Company’s Restated Certificate of Incorporation authorized the Company to issue 53,496,241 shares of $0.00001 par value preferred stock.
In connection with the IPO in July 2015, all outstanding shares of preferred stock converted into an aggregate of 25,527,505 shares of common stock.
At June 30, 2015, convertible preferred stock consisted of the following (in thousands, except share data):
Series
Shares Authorized
Shares Issued and Outstanding
Liquidation Value
Series A convertible preferred
$
Series B convertible preferred
Series C convertible preferred
Series D convertible preferred
Series E-1 convertible preferred
Series E-2 convertible preferred
$
At December 31, 2014, convertible preferred stock consisted of the following (in thousands, except share data):
Series
Shares Authorized
Shares Issued and Outstanding
Liquidation Value
Series A convertible preferred
$
Series B convertible preferred
Series C convertible preferred
Series D convertible preferred
Series E-1 convertible preferred
Series E-2 convertible preferred
$
Significant terms of the Company’s preferred stock were as follows:
Conversion. At June 30, 2015, each share of preferred stock was convertible into the Company’s common stock at the option of the holder on a two-to-one basis. Additionally, each share of preferred stock was automatically convertible into common stock upon the earlier (1) closing of a firm commitment underwritten public offering from which the aggregate net proceeds equal or exceed $50.0 million and in which the price per share is at least $20.00, or the equivalent price after adjustment for certain events, (2) with respect to the Series A preferred stock, approval of the holders of a majority of the outstanding Series A preferred stock, (3) with respect to the Series B preferred stock, approval of the holders of a majority of the outstanding Series B preferred stock, (4) with respect to the Series C preferred stock, approval of the holders of a majority of the outstanding Series C preferred stock, (5) with respect to the Series D preferred stock, approval of the holders of a majority of the outstanding Series D preferred stock, (6) with respect to the Series E-1 preferred stock, approval of the holders of a majority of the outstanding Series E-1 preferred stock, and (7) with respect to the Series E-2 preferred stock, approval of the holders of a majority of the outstanding Series E-2 preferred stock.
Antidilution Protection. At June 30, 2015, the rate at which shares of preferred stock were convertible into common stock was subject to adjustment for stock dividends, stock splits, reverse stock splits, and similar events. The rate also was subject to broad-based weighted average antidilution protection, subject to exclusions for: (1) the issuance of common stock as approved by the Board of Directors to directors, officers, employees, consultants, and advisors, (2) the issuance of the Company’s capital stock (or rights therefor) in connection with acquisitions and mergers as approved by the Board of Directors, (3) the issuance of the Company’s capital stock (or rights therefor) as approved by the Board of Directors in connection with equipment leasing, real estate, bank financing, or similar transactions, (4) the issuance of the Company’s capital stock (or rights therefor) as approved by the Board of Directors to vendors, customers or strategic business partners, (5) common stock issued upon conversion of preferred stock, (6) the issuance of securities in an underwritten public offering pursuant to an effective registration statement, (7) the issuance of securities pursuant to outstanding warrants as of July 5, 2013, (8) issuances of securities approved by the holders of a majority of the outstanding Series E-1 preferred stock and outstanding Series E-2 preferred stock, voting together as a single class on an as-converted basis, and either unanimously approved by the Company’s Board of Directors or the holders of outstanding shares of preferred stock, voting together as a single class on an as-converted basis, and (9) Series E-1 preferred stock or Series E-2 preferred stock issued or issuable at a purchase price equal to or greater than $8.00 per share.
Dividends. At June 30, 2015, the holders of preferred stock were entitled to receive non-cumulative and non-accruing dividends only when and if declared by the Board of Directors out of funds legally available for that purpose in an amount equal to: $0.10 per share of Series A preferred stock; $0.27 per share of Series B preferred stock; $0.35 per share of Series C preferred stock; $0.60 per share of Series D preferred stock; $0.80 per share of Series E-1 preferred stock; and $1.20 per share of Series E-2 preferred stock (in each case, subject to stock splits, subdivisions, combinations, consolidations and the like with respect to such shares). No dividends could be declared on any series of preferred stock unless dividends were declared on all such preferred stock. After payments of dividends to the holders of preferred stock, dividends may have been declared and distributed among all holders of common stock, provided that no dividend was declared or distributed among the holders of common stock at a greater rate than that at which dividends were paid to the holders of preferred stock (based on the number of shares of common stock into which such preferred stock was convertible on the date the dividend is declared).
Voting rights. At June 30, 2015, the holders of preferred stock were entitled to the number of votes equal to the number of shares of common stock issuable upon conversion of the preferred stock held by such holder, and except as otherwise provided by law or the Restated Certificate of Incorporation, the holders of preferred stock and of common stock voted together on all matters.
Protective provisions. At June 30, 2015, the votes of the holders of a majority of the outstanding shares of each series of preferred stock, voting as a separate class, were required for the approval of certain events relating to (1) authorization or issuance of additional preferred stock having superior preferences or priorities as to dividends, redemption rights, liquidation preferences, conversion rights or voting rights of the given series of preferred stock, and (2) amendments, restatements, modifications or waivers to the Company’s certificate of incorporation or bylaws in a manner that was materially adverse to the given series of preferred stock.
Additionally, the votes of the holders of a majority of the outstanding shares of preferred stock, voting together as a single class, were required for the approval of certain events relating to the liquidation, dissolution, or winding-up of the Company, certain redemptions or repurchases of the Company’s common stock, and the disposition of the securities of any subsidiary (other than to the Company), any authorization, execution, amendment or termination of any material contract, agreement or other arrangement between the Company and any member of the Company’s board of directors, any executive officer or any holder of 10% of the Company’s outstanding capital stock, any increase in the number of shares of the Company’s capital stock reserved under any equity incentive plan, and any change in the Company’s principal business focus to a field of business other than medical devices.
Redemption. At June 30, 2015, none of the preferred stock was redeemable.
Liquidation, dissolution, or winding-up. At June 30, 2015, in the event of any liquidation or winding up of the Company, the holders of Series E-1 preferred stock, Series E-2 preferred stock and Series D preferred stock were entitled to receive, pari passu and in preference to the holders of the Company’s Series C preferred stock, Series B preferred stock, Series A preferred stock and common stock, an amount equal to declared but unpaid dividends on each share of such preferred stock, plus $8.00 per share of Series E-1 preferred stock, $12.00 per share of Series E-2 preferred stock and $6.00 per share of Series D preferred stock. After such payments, the holders of Series C preferred stock were entitled to receive, in preference to the holders of Series B preferred stock, Series A preferred stock and common stock, an amount equal to declared but unpaid dividends on a share of Series C preferred stock plus $3.50 per share.
After such payments, the holders of Series B preferred stock were entitled to receive, in preference to the holders of Series A preferred stock and common stock, an amount equal to declared but unpaid dividends on a share of Series B preferred stock plus $2.69 per share. After such payments, the holders of Series A preferred stock were entitled to receive, in preference to the holders of common stock, an amount equal to declared but unpaid dividends on a share of Series A preferred stock plus $1.00 per share.
After the payments set forth above, proceeds were shared pro rata by the holders of common stock, Series C preferred stock, Series B preferred stock and Series A preferred stock (on an as-converted basis) until such time as the holders of each such series of preferred stock received a total distribution (including the initial preference) of two times their respective original purchase prices. All remaining proceeds thereafter shall be shared pro rata by the holders of common stock. A consolidation or merger of the Company or sale of all or substantially all of its assets or of a majority of its capital stock were deemed to be a liquidation or winding up for purposes of the liquidation preference.
Right of first refusal. At June 30, 2015, for subsequent issuances of equity securities of the Company (excluding certain specified issuances), the Company granted to certain investors holding at least 300,000 shares of preferred stock (or common stock issued upon conversion of preferred stock) and certain other investors (each a “Major Investor”) the right to purchase up to their pro rata share of the new securities. Also, had any Major Investor chosen not to purchase its full pro rata share, certain other Major Investors had the right to purchase a portion of the remaining shares.
Demand registration rights
Beginning six months after the closing of the Company’s IPO,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e aggregate offering price would exceed $20 million. The Company is not obligated to file a registration statement pursuant to these rights on more than two occasions.
In addition, after such time as the Company is eligible to use Form S-3, subject to specified limitations set forth in the registration rights agreement, the holders of at least 25% of the then outstanding registrable shares may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Incidental registration rights
If, at any time after the IPO the Company proposes to file a registration statement to register any of its common stock under the Securities Act in connection with a public offering of such common stock, other than pursuant to certain specified registrations, the holders of registrable shares are entitled to notice of registration and, subject to specified exceptions, including market conditions, the Company will be required, upon the holder’s request, to register their then held registrable shares.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new warrants were issued in the six months ended June 30, 2015.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Upon the conversion of the Company’s preferred stock into common stock in connection with the closing of the Company’s IPO, all outstanding warrants to purchase preferred stock instead became warrants to purchase shares of common stock at a ratio of one share of common stock for every two shares of preferred stock.
The fair value of warrants at date of grant was estimated using the Black-Scholes option pricing model, based on the following assumptions:
Year Ended December 31,
2014
Risk-free interest rate
0.91%-1.71%
Expected term (in years)
2.50-5.00
Dividend yield
0.00%
Expected volatility
50.00%-55.00%
Series C preferred stock warrants
The Company has issued warrants to certain investors to purchase up to 594,774 shares of Series C preferred stock at an exercise price range of $0.01 to $3.50 per share of which warrants to purchase 285,714 shares were outstanding as of June 30, 2015 and December 31, 2014. There was no warrant activity during the six months ended June 30, 2015.
Series D preferred stock warrants
The Company has issued warrants to certain investors and consultants to purchase up to 1,672,529 shares of Series D preferred stock at an exercise price of $6.00 per share, of which warrants to purchase 1,099,260 shares of Series D preferred stock were outstanding as June 30, 2015 and 1,246,367 shares of Series D preferred stock were outstanding at December 31, 2014. For information on the effect of the closing of the Company’s IPO on the Series D preferred stock warrants, see “Note Q – Subsequent Events.”
Summary of Series D preferred stock warrant activity is as follows:
Weighted
Average
Number of
Weighted
Number of
Exercise Price
Warrants
Average Price
Fair
Warrants
Per Share (1)
Exercisable
Per Share
Value
Outstanding December 31, 2014
$
$
$
—
Granted
—
—
—
—
—
Exercised
)
)
—
Cancelled/expired
)
—
)
—
Outstanding June 30, 2015 (unaudited)
$
$
$
—
Series E-1 and E-2 preferred stock warrants
The Company has issued warrants to certain equity investors and consultants to purchase up to 515,866 shares of Series E-1 preferred stock at an exercise price of $8.00 per share. As of June 30, 2015 and December 31, 2014, warrants to purchase 515,866 shares of Series E-1 preferred stock were outstanding. The Company has issued warrants to certain investors and consultants to purchase up to 403,936 shares of Series E-2 preferred stock at an exercise price of $8.00 per share. As of June 30, 2015 and December 31, 2014, warrants to purchase 403,936 shares of Series E-2 preferred stock were outstanding. For information on the effect of the closing of the Company’s IPO on the Series E-1 and E-2 preferred stock warrants, see “Note Q – Subsequent Events.” There was no warrant activity during the six months ended June 30, 2015.
Common stock warrants
The Company also issued warrants to certain investors and consultants to purchase 1,138,424 shares of common stock at an exercise price range of $0.02 to $9.00 per share of which warrants to purchase 204,312 shares were outstanding as of June 30, 2015 and December 31, 2014. The was no warrant activity during the six months ended June 30, 2015.
At June 30, 2015 and December 31, 2014, the range of warrant prices per share for shares under warrants and the weighted average contractual life is as follows:
Weighted
Weighted
Average
Average
Number of
Weighted
Number of
Exercise Price
Remaining
Warrants
Average Price
2015
Warrants
Per Share
Contractual Life
Exercisable
Per Share
Series C
$
2.05
$
Series D
$
(1)
2.61
$
Series E-1
$
4.45
$
Series E-2
$
5.97
$
Common Stock
$
2.77
$
2014
Number of Warrants
Weighted Average Exercise Price Per Share
Weighted Average Remaining Contractual Life
Number of Warrants Exercisable
Weighted Average Price Per Share
Series C
$
$
Series D
$
(1)
$
Series E-1
$
$
Series E-2
$
$
Common Stock
$
$
(1)
This weighted average exercise price does not give effect to the exchange of warrants to purchase shares of Series D preferred stock for shares of common stock for no additional consideration in connection with the IPO. See “Note Q—Subsequent Events.”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10 years from the date of grant. In February 2011, the Company terminated the 2004 Plan and all options outstanding under it were transferred to the 2011 Stock Option/Stock Issuance Plan (the “2011 Plan”).
In February 2011, the Company authorized the adoption of the 2011 Plan. The 2011 Plan is divided into two separate equity programs, Option Grant Program and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10 years from the date of grant.
In June 2015, the Company terminated the 2011 Plan and all options outstanding under it were transferred to the 2015 Stock Incentive Plan (the “2015 Plan”). The Company had reserved 6,630,242 shares of common stock for issuance under the 2011 Plan including shares previously reserved for under the 2004 Plan, of which 259,403 were still available for grant on June 30, 2015 and transferred to the 2015 Plan.
Activity under the 2011 Plan is as follows:
Number of Options
Price per Share
Weighted Average Exercise Price per Share
Outstanding December 31, 2014
$
0.60 - 10.96
$
Granted
10.96 - 15.26
Exercised
)
1.10 - 10.96
Expired
)
4.32 - 10.96
Cancelled/Forfeited
)
5.26 - 10.96
Outstanding June 30, 2015 (unaudited)
$
0.60 - 15.26
$
Total vested and exercisable
The 2015 Plan provides for the grant of incentive stock options, nonstatutory stock options, stock appreciation rights, restricted stock awards, restricted stock units and other stock-based awards. The number of shares of our common stock that will be reserved for issuance under the 2015 Plan is the sum of: (1) 2,000,000; plus (2) the number of shares equal to the sum of the number of shares of our common stock then available for issuance under the 2011 Plan and the number of shares of our common stock subject to outstanding awards under the 2011 Plan or under the 2004 Plan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s of our common stock outstanding on the first day of such fiscal year and (c) an amount determined by the Board. Our employees, officers, directors, consultants and advisors will be eligible to receive awards under the 2015 Plan. Incentive stock options, however, may only be granted to our employees. At June 30, 2015, the Company had reserved 2,259,403 shares of common stock for issuance under the 2015 Plan, including shares previously reserved for under the 2004 and 2011 Plans. As of June 30, 2015, 2,244,737 shares of common stock were available for future issuance under the 2015 Plan.
At June 30, 2015, 14,666 shares of restricted stock awards were granted from the 2015 Plan at a price per share of $15.00. No restricted stock awards under the 2015 Plan were vested as of June 30, 2015.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i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 includes unobservable inputs that are primarily based on the Company’s own assumptions, the inputs are considered level 3 inputs within the fair value hierarchy.
The weighted average fair value of options granted was $7.54 per share for the three months ended June 30, 2015, and $4.98 for the six months ended June 30, 2015.
The fair value of options at date of grant was estimated using the Black-Scholes option pricing model, based on the following assumptions:
Three Months Ended June 30,
Six Months Ended June 30,
2015
2014
2015
2014
Risk-free interest rate
1.75%
—
1.37%-1.75%
—
Expected term (in years)
6.02 - 6.25
—
5.47 - 6.45
—
Dividend yield
0.00%
—
0.00%
—
Expected volatility
50.00%
—
50.00%
—
Risk-free interest rate.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a history of market prices of its common stock as it is not a public company. Therefore, the Company estimates volatility in accordance with Securities and Exchange Commission’s Staff Accounting Bulletin No. 107, SAB 107, using historical volatilities of similar public entities.
Forfeitur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Employee stock-based compensation expense recognized was $0.8 million and $0.4 million for the three months ended June 30, 2015 and 2014, respectively, and $1.8 million and $0.9 million for the six months ended June 30, 2015 and 2014,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June 30,
Six Months Ended June 30,
2015
2014
2015
2014
Cost of revenues
$
$
$
$
Sales and marketing
Research and development
General and administrative
$
$
$
$
At June 30, 2015, the Company had $5.2 million of total unrecognized compensation expense that will be recognized over a weighted average period of 2.41 years.</t>
  </si>
  <si>
    <t>Income Taxes</t>
  </si>
  <si>
    <t>INCOME TAXES</t>
  </si>
  <si>
    <t>Note N—Income Taxes
The Company is subject to U.S. federal, state, and foreign income taxes. The Company recorded a provision for income taxes of $11,000 and $12,000 for the three months ended June 30, 2015 and 2014, respectively, and $21,000, and $20,000 for the six months ended June 30, 2015 and 2014, respectively.
As of June 30, 2015 and December 31, 2014, the Company had reserves for uncertain tax positions of $3.1 million and $2.5 million, respectively, of which $3.0 million and $2.4 million were netted against the Company’s net operating losses.
The Company does not expect that its unrecognized tax benefits will materially increase within the next twelve months.
The Company recognizes interest and penalties related to income taxes as a component of income tax expense. As of June 30, 2015, $4,000 of interest and penalties have been accrued.
The Company continues to maintain a valuation allowance against certain deferred tax assets where it is more likely than not that the deferred tax asset will not be realized because of its extended history of annual losses. Such deferred tax assets principally relate to tax net operating losses and credit carryforwards in certain jurisdictions for which sufficient taxable income for the utilization cannot be projected at this time, which may result in net operating losses or credits or both potentially expiring without being utilized due to shorter carryforward periods.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If and when management determines the valuation allowance should be released, the adjustment would result in a tax benefit in the Consolidated Statements of Operations and may include a portion to be accounted for through “Additional paid-in capital,” a component of Stockholders’ Equity. The amount of the tax benefit to be recorded in a particular quarter could be material. Management does not believe it is more likely than not that the Company’s net federal deferred tax assets as of June 30, 2015 will be realized based upon its assessment of all available evidence, both positive and negative.</t>
  </si>
  <si>
    <t>Segment and Geographic Data</t>
  </si>
  <si>
    <t>Note O—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and the rest of the word, which consists of Europe predominately (including Germany, Switzerland and the United Kingdom) and other foreign countries. Sales are attributable to a geographic area based upon the customer’s country of domicile. Net property, plant and equipment are based upon physical location of the assets.
Geographic information consists of the follows (in thousands):
Three Months Ended June 30,
Six Months Ended June 30,
2015
2014
2015
2014
Product Revenue
United States
$
$
$
$
Rest of World
$
$
$
$
June 30,
December 31,
2015
2014
Property and equipment, net
United States
$
$
Rest of World
$
$</t>
  </si>
  <si>
    <t>Recapitalization</t>
  </si>
  <si>
    <t>Note P—Recapitalization
On June 16, 2015, the Company effected a reverse stock split of the Company’s common stock at a ratio of one share for every two shares previously held. All common stock share and common stock per share data included in these financial statements reflect the reverse stock split.</t>
  </si>
  <si>
    <t>Subsequent Events</t>
  </si>
  <si>
    <t>Subsequent Events.</t>
  </si>
  <si>
    <t>Note Q—Subsequent Events
On July 7, 2015, the Company closed its IPO in which it issued and sold 10,350,000 shares of its common stock, including 1,350,000 shares of common stock issued upon the exercise in full by the underwriters of their over-allotment option, at a public offering price of $15.00 per share. The Company received aggregate net proceeds from the offering of approximately $140 million after deducting underwriting discounts and commissions and offering expenses payable by the Company. The Company’s common stock began trading on the NASDAQ Global Select Market on July 1, 2015.
On July 7, 2015, the Company filed a restated certificate of incorporation in connection with its IPO, pursuant to which the Company is authorized to issue 200,000,000 shares of common stock and 5,000,000 shares of preferred stock. In addition, each of the following occurred in connection with the closing of the IPO on July 7, 2015:
● the issuance of the 10,350,000 shares of the Company’s common stock;
● the automatic conversion of all outstanding shares of the Company’s preferred stock into 25,527,505 shares of common stock;
● the suance of 380,902 shares of the Company’s common stock upon the exercise or exchange of warrants to purchase the Company’s capital stock, which consisted of warrants to purchase:
● 4,166 shares of the Company’s common stock;
● 252,429 shares of the Company’s Series D preferred stock;
● 300,059 shares of the Company’s Series E-1 preferred stock; and
● 200,996 shares of the Company’s Series E-2 preferred stock;
● the right to the issuance of a warrant to purchase 142,857 shares of the Company’s common stock at an exercise price of $7.00 per share in replacement of a warrant to purchase 285,714 shares of the Company’s Series C preferred stock at an exercise price of $3.50 per share;
● the conversion of a warrant to purchase 160,000 shares of the Company’s Series D preferred stock at an exercise price of $6.00 per share into a warrant to purchase 80,000 shares of common stock at an exercise price of $12.00 per share; and
● t he expiration of warrants to purchase 483,532 shares of the Company capital stock, which consisted of warrants to purchase:
● 64,217 shares of the Company’s Series D preferred stock;
● 215,807 shares of the Company’s Series E-1 preferred stock; and
● 202,940 shares of the Company’s Series E-2 preferred stock.
In July 2015, upon the closing of the Company’s IPO, pursuant to the conditions of the letter agreement in connection with the Asia strategy, $3.5 million of the proceeds was reclassified from restricted cash to cash and cash equivalents. See “Note L—Related Party Transaction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Registration Statement on Form S-1 (File No. 333-204384 ), as amended, which was declared effective by the Securities and Exchange Commission (“SEC”) on June 30, 2015.</t>
  </si>
  <si>
    <t>Concentrations of credit risk and other risks and uncertainties</t>
  </si>
  <si>
    <t>Concentrations of credit risk and other risks and uncertainties
Financial instruments that subject the Company to credit risk primarily consisted of cash, cash equivalents and accounts receivable. The Company maintains the majority of its cash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three and six months ended June 30, 2015 and 2014, no customer represented greater than 10% of revenue. There were no customers that represented greater than 10% of the total gross receivable balance at June 30, 2015 or December 31, 2014.</t>
  </si>
  <si>
    <t>Principles of consolidation</t>
  </si>
  <si>
    <t>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ed of demand deposits and money market accounts on deposit with certain financial institutions. Demand deposits are carried at cost which approximates their fair value. Money market accounts are carried at fair value based upon level 1 inputs. See “Note C — Fair Value Measurements” below. The associated risk of concentration is mitigated by banking with credit worthy financial institutions.
The Company had $1.8 million as of June 30, 2015 and $1.2 million as of December 31, 2014 held in foreign bank accounts. In addition, the Company has recorded restricted cash of $4.3 million as of June 30, 2015 and $4.4 million as of December 31, 2014. Restricted cash consists of $0.8 million as of June 30, 2015 and December 31, 2014 of security provided for a lease obligation, and $3.5 million as of June 30, 2015 and $3.6 million as of December 31, 2014 of proceeds received in connection with the sale of Series E-1 and E-2 preferred stock that is contractually restricted for use. See “Note L — Related Party Transactions” below.</t>
  </si>
  <si>
    <t>Fair value of financial instruments</t>
  </si>
  <si>
    <t>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ed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t>
  </si>
  <si>
    <t>Inventories
Inventories consisted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t>
  </si>
  <si>
    <t>Deferred Initial Public Offering Costs</t>
  </si>
  <si>
    <t>Deferred Initial Public Offering Costs
The Company deferred direct incremental costs attributable to the IPO of its common stock. These costs represent legal and other direct costs related to the Company’s efforts to raise capital through a public sale of its common stock. Costs were deferred until the completion of the IPO in July 2015, at which time they were reclassified to additional paid-in capital as a reduction of the IPO proceeds.</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Intangibles and other long-lived assets
Intangible assets consisted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three and six months ended June 30, 2015 and 2014, no such impairment charges were recognized.</t>
  </si>
  <si>
    <t>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The goodwill recognized upon acquiring ImaTx is not deductible for tax purposes. During the three and six months ended June 30, 2015 and 2014, there were no triggering events which would require an interim goodwill impairment assessment.</t>
  </si>
  <si>
    <t>Revenue recognition</t>
  </si>
  <si>
    <t>Revenue recognition
The Company generates revenue from the sale of customized implants and instruments to medical facilities through the use of a combination of direct sales personnel, independent sales representatives and distributors in the United States, Austria, Germany, Ireland, the United Kingdom, Switzerland, Hong Kong and Singapore.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In April 2015, the Company entered into a fully paid up, worldwide license agreement with Wright Medical Group, Inc., or Wright Group, and its wholly owned subsidiary Wright Medical Technology, Inc., or Wright Technology and collectively with Wright Group, Wright Medical. Under the terms of this license agreement, the Company granted a perpetual, irrevocable, non-exclusive license to Wright Medical to use patient-specific instrument technology covered by the Company’s patents and patent applications with off-the-shelf implants in the foot and ankle. This license does not extend to patient-specific implants. This license agreement provided for a single lump-sum payment by Wright Medical to the Company upon entering into the license agreement, which has been paid. This license agreement will expire upon the expiration of the last to expire of the Company’s patents and patent applications licensed to Wright Medical, which currently is expected to occur in 2031.
In April 2015, the Company entered into a worldwide license agreement with MicroPort Orthopedics Inc., or MicroPort, a wholly owned subsidiary of MicroPort Scientific Corporation. Under the terms of this license agreement, the Company granted a perpetual, irrevocable, non-exclusive license to MicroPort to use patient-specific instrument technology covered by the Company’s patents and patent applications with off-the-shelf implants in the knee. This license does not extend to patient-specific implants. This license agreement provides for the payment to the Company of a fixed royalty percentage of net sales on patient-specific instruments and associated implant components in the knee, including MicroPort’s Prophecy patient-specific instruments used with its Advance and Evolution implant components. This license agreement also provided for a single lump-sum payment by MicroPort to the Company upon entering into the license agreement, which has been paid. This license agreement will expire upon the expiration of the last to expire of the Company’s patents and patent applications licensed to MicroPort, which currently is expected to occur in 2029.
The Company has accounted for the agreements with Wright Medical and MicroPort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5.1 million in aggregate as deferred royalty revenue, which will be recognized as royalty revenue ratably through 2031. See “Note I — Deferred Revenue”. The on-going royalty from MicroPort is recognized as royalty revenue upon receipt of payment.</t>
  </si>
  <si>
    <t>Shipping and handling costs</t>
  </si>
  <si>
    <t>Shipping and handling costs
Amounts invoiced to customers for shipping and handling are classified as revenue. Shipping and handling costs incurred are included in general and administrative expense.</t>
  </si>
  <si>
    <t>Taxes collected from customers and remitted to government authorities</t>
  </si>
  <si>
    <t>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Research and development expense
The Company’s research and development costs consisted of engineering, product development, quality assurance, clinical and regulatory expense. These costs are primarily related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Advertising expense
Advertising costs are expensed as incurred. Advertising expense was approximately $0.03 million and $0.1 million for the three months ended June 30, 2015 and 2014, respectively, and was $0.2 million and $0.3 million for the six months ended June 30, 2015 and 2014, respectively.</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t>
  </si>
  <si>
    <t>Comprehensive loss
At June 30, 2015 and December 31, 2014, accumulated other comprehensive loss consists of foreign currency translation adjustments.</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Gains and losses realized from transactions denominated in foreign currencies, including intercompany balances not considered permanent investments,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t>
  </si>
  <si>
    <t>Medical device excise tax</t>
  </si>
  <si>
    <t>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mpany incurred medical device excise tax expense of $0.2 million and $0.1 million for the three months ended June 30, 2015 and 2014, respectively, and $0.4 million and $0.3 million for the six months ended June 30, 2015 and 2014, respectively. Medical device tax is included in general and administrative expense.</t>
  </si>
  <si>
    <t>Stock-based compensation</t>
  </si>
  <si>
    <t>Stock-based compensation
The accounting guidance for stock-based payments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xercise prices for option grants are set by the Company’s board of directors based upon guidance set forth by the American Institute of Certified Public Accountants, or AICPA, in its Technical Practice Aid, “Valuation of Privately Held Company Equity Securities Issued as Compensation”.
To that end, the board considers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t>
  </si>
  <si>
    <t>Net loss per share</t>
  </si>
  <si>
    <t>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June 30,
Six Months Ended June 30,
(in thousands, except share and per share data)
2015
2014
2015
2014
Numerator:
Numerator for basic and diluted loss per share:
Net loss
$
)
$
)
$
)
$
)
Denominator:
Denominator for basic loss per share:
Weighted average shares
Basic loss per share attributable to ConforMIS, Inc. stockholders
$
)
$
)
$
)
$
)
Diluted loss per share attributable to ConforMIS, Inc. stockholders
$
)
$
)
$
)
$
)
The following table sets forth potential shares of common stock equivalents that are not included in the calculation of diluted net loss per share because to do so would be anti-dilutive as of the end of each period presented:
June 30,
2015
2014
Series A Preferred
Series B Preferred
Series C Preferred
Series D Preferred
Series E-1 Preferred
Series E-2 Preferred
Series C Preferred Warrants
Series D Preferred Warrants
Common stock warrants
Stock options
Total</t>
  </si>
  <si>
    <t>Recent accounting pronouncements</t>
  </si>
  <si>
    <t>Recent accounting pronouncements
In April 2015, the Financial Accounting Standards Board (“FASB”) issued Accounting Standards Update (“ASU”) No. 2015-03, Interest—Imputation of Interest (Subtopic 835-30): Simplifying the Presentation of Debt Issuance Costs, which requires that debt issuance costs related to a recognized debt liability be presented in the balance sheet as a direct deduction from the carrying amount of the related debt liability, consistent with debt discounts. ASU 2015-03 applies to all business entities and is effective for public business entities for annual periods, and interim periods within those annual periods, beginning after December 15, 2015. Early adoption is permitted. The Company does not expect that the adoption of ASU 2015-03 will have a material effect on its consolidated financial statement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is guidance is effective for annual periods and interim reporting periods of public entities beginning after December 15, 2015. The Company does not expect that the adoption of ASU 2015-05 will have a material effect on its consolidated financial statements.
In February 2015, the FASB issued ASU No. 2015-02, “Amendments to the Consolidation Analysis” (“ASU 2015-02”), which amends certain requirements for determining whether a variable interest entity must be consolidated. The amendments are effective for annual and interim reporting periods of public entities beginning after December 31, 2015. The Company does not expect that the adoption of ASU 2015-02 will have a material effect on its consolidated financial statements.
In August 2014, FASB issued ASU No. 2014-15, Presentation of Financial Statements-Going Concern (Subtopic 205-40)—Disclosure of Uncertainties about an Entity’s Ability to Continue as a Going Concern (ASU 2014-15). This newly issued accounting standard provides guidance about management’s responsibility to evaluate whether there is a “substantial doubt” about an entity’s ability to continue as a going concern and to provide related footnote disclosures. The defined term “substantial doubt” requires an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of this pronouncement on its consolidated financial statements.
In April 2014, FASB issued ASU No. 2014-08, Reporting Discontinued Operations and Disclosures of Disposals of Components of an Entity.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The Company will apply the provisions of this ASU to any future transactions that qualify for reporting discontinued operations.
In May 2014,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will be the first quarter of fiscal year 2017 using one of two retrospective application methods. The Company has not determined the potential effects of this ASU on its consolidated financial statements.</t>
  </si>
  <si>
    <t>Summary of Significant Accounting Policies (Tables)</t>
  </si>
  <si>
    <t>Schedule of computation of basic and diluted earnings per share attributable to stockholders</t>
  </si>
  <si>
    <t>The following table sets forth the computation of basic and diluted earnings per share attributable to stockholders (in thousands, except share and per share data):
Three Months Ended June 30,
Six Months Ended June 30,
(in thousands, except share and per share data)
2015
2014
2015
2014
Numerator:
Numerator for basic and diluted loss per share:
Net loss
$
)
$
)
$
)
$
)
Denominator:
Denominator for basic loss per share:
Weighted average shares
Basic loss per share attributable to ConforMIS, Inc. stockholders
$
)
$
)
$
)
$
)
Diluted loss per share attributable to ConforMIS, Inc. stockholders
$
)
$
)
$
)
$
)</t>
  </si>
  <si>
    <t>Schedule of potential shares of common stock equivalents that are antidilutive and not included in the calculation of diluted net loss per share</t>
  </si>
  <si>
    <t>June 30,
2015
2014
Series A Preferred
Series B Preferred
Series C Preferred
Series D Preferred
Series E-1 Preferred
Series E-2 Preferred
Series C Preferred Warrants
Series D Preferred Warrants
Common stock warrants
Stock options
Total</t>
  </si>
  <si>
    <t>Accounts Receivable (Tables)</t>
  </si>
  <si>
    <t>Schedule of accounts receivable</t>
  </si>
  <si>
    <t>Accounts receivable consisted of the following (in thousands):
June 30,
December 31,
2015
2014
Total receivables
$
$
Allowance for doubtful accounts and returns
)
)
Accounts receivable, net
$
$</t>
  </si>
  <si>
    <t>Inventories (Tables)</t>
  </si>
  <si>
    <t>Schedule of inventories</t>
  </si>
  <si>
    <t>Inventories consisted of the following (in thousands):
June 30,
December 31,
2015
2014
Raw material
$
$
Work in process
Finished goods
Total Inventories
$
$</t>
  </si>
  <si>
    <t>Property and Equipment (Tables)</t>
  </si>
  <si>
    <t>Schedule of property and equipment</t>
  </si>
  <si>
    <t>Property and equipment consisted of the following (in thousands):
Estimated Useful Life
June 30,
December 31,
(Years)
2015
2014
Equipment
5-7
$
$
Funiture and fixtures
5-7
Computer and software
3
Leasehold improvements
2-7
Total property and equipment
Accumulated depreciation
)
)
Property and equipment, net
$
$</t>
  </si>
  <si>
    <t>Intangible Assets (Tables)</t>
  </si>
  <si>
    <t>Components of intangible assets</t>
  </si>
  <si>
    <t>The components of intangible assets consisted of the following (in thousands):
Estimated Useful Life
June 30,
December 31,
(Years)
2015
2014
Developed technology
10
$
$
License agreements
10
Total intangible assets
Accumulated amortization
)
)
Intangible assets, net
$
$</t>
  </si>
  <si>
    <t>Schedule of estimated future aggregated amortization expense</t>
  </si>
  <si>
    <t>The estimated future aggregated amortization expense for intangible assets owned as of June 30, 2015 consisted of the following (in thousands):
Amortization expense
2015 (remainder of year)
$
2016
2017
2018
2019
$</t>
  </si>
  <si>
    <t>Accrued Expenses (Tables)</t>
  </si>
  <si>
    <t>Schedule of accrued expenses</t>
  </si>
  <si>
    <t>Accrued expenses consisted of the following (in thousands):
June 30,
December 31,
2015
2014
Accrued employee compensation
$
$
Accrued deferred financing costs
Deferred rent
Accrued legal expense
Accrued consulting expense
Accrued vendor charges
Accrued revenue share expense
Accrued patent settlement and license costs
Accrued clinical trial expense
Accrued other
$
$</t>
  </si>
  <si>
    <t>Commitments and Contingencies (Tables)</t>
  </si>
  <si>
    <t>Schedule of future minimum rental payments under the entity's non-cancellable operating leases</t>
  </si>
  <si>
    <t>The future minimum rental payments under the Company’s non-cancellable operating leases as of June 30, 2015 are as follows (in thousands):
Minimum lease
Year
Payments
2015 (remainder of year)
$
2016
2017
2018
2019-2022
$</t>
  </si>
  <si>
    <t>Debt and Notes Payable (Tables)</t>
  </si>
  <si>
    <t>Schedule of long term debt</t>
  </si>
  <si>
    <t>Long-term debt consisted of the following (in thousands):
June 30,
December 31,
2015
2014
Massachusetts Development Finance Agency
$
$
Oxford Finance, LLC
Silicon Valley Bank
Less total discount
)
)
Less current installments
Long-term debt, excluding current installments
$
$</t>
  </si>
  <si>
    <t>Schedule of principal payments due under debt agreements</t>
  </si>
  <si>
    <t>The principal payments due under the debt agreements as of June 30, 2015, assuming the $76 million revenue milestone under the SVB/Oxford Agreement is not satisfied consisted of the following (in thousands):
Principal Payment
2015 (remainder of year)
$
2016
2017
2018
2019
Total
$</t>
  </si>
  <si>
    <t>Common stock warrants</t>
  </si>
  <si>
    <t>Schedule of inputs and assumptions to calculate the fair value of the warrants</t>
  </si>
  <si>
    <t>Risk-free interest rate
%
Expected term (in years)
Dividend yield
%
Expected volatility
%</t>
  </si>
  <si>
    <t>Stockholders' Equity (Tables)</t>
  </si>
  <si>
    <t>Schedule of convertible preferred stock</t>
  </si>
  <si>
    <t>At June 30, 2015, convertible preferred stock consisted of the following (in thousands, except share data):
Series
Shares Authorized
Shares Issued and Outstanding
Liquidation Value
Series A convertible preferred
$
Series B convertible preferred
Series C convertible preferred
Series D convertible preferred
Series E-1 convertible preferred
Series E-2 convertible preferred
$
At December 31, 2014, convertible preferred stock consisted of the following (in thousands, except share data):
Series
Shares Authorized
Shares Issued and Outstanding
Liquidation Value
Series A convertible preferred
$
Series B convertible preferred
Series C convertible preferred
Series D convertible preferred
Series E-1 convertible preferred
Series E-2 convertible preferred
$</t>
  </si>
  <si>
    <t>Range of warrant prices per share for shares under warrants and the weighted average contractual life</t>
  </si>
  <si>
    <t>Weighted
Weighted
Average
Average
Number of
Weighted
Number of
Exercise Price
Remaining
Warrants
Average Price
2015
Warrants
Per Share
Contractual Life
Exercisable
Per Share
Series C
$
2.05
$
Series D
$
(1)
2.61
$
Series E-1
$
4.45
$
Series E-2
$
5.97
$
Common Stock
$
2.77
$
2014
Number of Warrants
Weighted Average Exercise Price Per Share
Weighted Average Remaining Contractual Life
Number of Warrants Exercisable
Weighted Average Price Per Share
Series C
$
$
Series D
$
(1)
$
Series E-1
$
$
Series E-2
$
$
Common Stock
$
$
(1)
This weighted average exercise price does not give effect to the exchange of warrants to purchase shares of Series D preferred stock for shares of common stock for no additional consideration in connection with the IPO. See “Note Q—Subsequent Events.”</t>
  </si>
  <si>
    <t>Schedule of activity under the 2011 Plan</t>
  </si>
  <si>
    <t>Number of Options
Price per Share
Weighted Average Exercise Price per Share
Outstanding December 31, 2014
$
0.60 - 10.96
$
Granted
10.96 - 15.26
Exercised
)
1.10 - 10.96
Expired
)
4.32 - 10.96
Cancelled/Forfeited
)
5.26 - 10.96
Outstanding June 30, 2015 (unaudited)
$
0.60 - 15.26
$
Total vested and exercisable</t>
  </si>
  <si>
    <t>Assumptions used to estimate the fair value of options at date of grant</t>
  </si>
  <si>
    <t>Three Months Ended June 30,
Six Months Ended June 30,
2015
2014
2015
2014
Risk-free interest rate
1.75%
—
1.37%-1.75%
—
Expected term (in years)
6.02 - 6.25
—
5.47 - 6.45
—
Dividend yield
0.00%
—
0.00%
—
Expected volatility
50.00%
—
50.00%
—</t>
  </si>
  <si>
    <t>Summary of stock-based compensation expense</t>
  </si>
  <si>
    <t>The following is a summary of stock-based compensation expense (in thousands):
Three Months Ended June 30,
Six Months Ended June 30,
2015
2014
2015
2014
Cost of revenues
$
$
$
$
Sales and marketing
Research and development
General and administrative
$
$
$
$</t>
  </si>
  <si>
    <t>Series D convertible preferred stock</t>
  </si>
  <si>
    <t>Summary of stock warrant activity</t>
  </si>
  <si>
    <t>Weighted
Average
Number of
Weighted
Number of
Exercise Price
Warrants
Average Price
Fair
Warrants
Per Share (1)
Exercisable
Per Share
Value
Outstanding December 31, 2014
$
$
$
—
Granted
—
—
—
—
—
Exercised
)
)
—
Cancelled/expired
)
—
)
—
Outstanding June 30, 2015 (unaudited)
$
$
$
—</t>
  </si>
  <si>
    <t>Warrants</t>
  </si>
  <si>
    <t>Assumptions used to estimate the fair value of warrants at date of grant</t>
  </si>
  <si>
    <t>Year Ended December 31,
2014
Risk-free interest rate
0.91%-1.71%
Expected term (in years)
2.50-5.00
Dividend yield
0.00%
Expected volatility
50.00%-55.00%</t>
  </si>
  <si>
    <t>Segment and Geographic Data (Tables)</t>
  </si>
  <si>
    <t>Schedule of revenue by geographic information</t>
  </si>
  <si>
    <t>Geographic information consists of the follows (in thousands):
Three Months Ended June 30,
Six Months Ended June 30,
2015
2014
2015
2014
Product Revenue
United States
$
$
$
$
Rest of World
$
$
$
$</t>
  </si>
  <si>
    <t>Schedule of property, plant and equipment by geographic information</t>
  </si>
  <si>
    <t>June 30,
December 31,
2015
2014
Property and equipment, net
United States
$
$
Rest of World
$
$</t>
  </si>
  <si>
    <t>Organization and Basis of Presentation (Details) - USD ($) $ in Thousands</t>
  </si>
  <si>
    <t>Dec. 31, 2013</t>
  </si>
  <si>
    <t>Organization and Basis of Presentation (Details 2) - SVB and Oxford Agreement $ in Millions</t>
  </si>
  <si>
    <t>Nov. 07, 2014USD ($)</t>
  </si>
  <si>
    <t>Nov. 30, 2014USD ($)</t>
  </si>
  <si>
    <t>Jun. 30, 2015USD ($)loan</t>
  </si>
  <si>
    <t>Dec. 31, 2014USD ($)</t>
  </si>
  <si>
    <t>Liquidity and operations</t>
  </si>
  <si>
    <t>Maximum amount committed by the lenders under the loan and security agreement</t>
  </si>
  <si>
    <t>Revolving Line</t>
  </si>
  <si>
    <t>Available for borrowing</t>
  </si>
  <si>
    <t>Term loan</t>
  </si>
  <si>
    <t>Number of loans | loan</t>
  </si>
  <si>
    <t>Maximum amount committed for each term loan</t>
  </si>
  <si>
    <t>Term loan | SVB/Oxford Term Loan A</t>
  </si>
  <si>
    <t>Amount drawn down</t>
  </si>
  <si>
    <t>Term loan | SVB/Oxford Term Loan B</t>
  </si>
  <si>
    <t>Organization and Basis of Presentation (Details 3) - Jul. 07, 2015 - Subsequent Event - USD ($) $ / shares in Units, $ in Millions</t>
  </si>
  <si>
    <t>Total</t>
  </si>
  <si>
    <t>IPO</t>
  </si>
  <si>
    <t>Initial Public Offering</t>
  </si>
  <si>
    <t>Aggregate offering proceeds</t>
  </si>
  <si>
    <t>Aggregate net proceeds from the offering</t>
  </si>
  <si>
    <t>IPO | Common Stock</t>
  </si>
  <si>
    <t>Shares sold in initial public offering (shares)</t>
  </si>
  <si>
    <t>Public offering share price (in dollars per share)</t>
  </si>
  <si>
    <t>Over-allotment option | Common Stock</t>
  </si>
  <si>
    <t>Summary of Significant Accounting Policies (Details) $ in Millions</t>
  </si>
  <si>
    <t>Jun. 30, 2015USD ($)</t>
  </si>
  <si>
    <t>Jun. 30, 2014USD ($)</t>
  </si>
  <si>
    <t>Jun. 30, 2015USD ($)segment</t>
  </si>
  <si>
    <t>Cash and Cash Equivalents</t>
  </si>
  <si>
    <t>Cash held in foreign bank accounts</t>
  </si>
  <si>
    <t>Intangibles and other long-lived assets, and Goodwill</t>
  </si>
  <si>
    <t>Impairment charges on long-lived assets, including intangible assets</t>
  </si>
  <si>
    <t>Number of reporting units for goodwill testing | segment</t>
  </si>
  <si>
    <t>Investor | Letter agreement | Asia</t>
  </si>
  <si>
    <t>Security for a lease obligation</t>
  </si>
  <si>
    <t>Summary of Significant Accounting Policies (Details 2) - USD ($) $ in Thousands</t>
  </si>
  <si>
    <t>1 Months Ended</t>
  </si>
  <si>
    <t>Apr. 30, 2015</t>
  </si>
  <si>
    <t>Maximum sales made through distributors, as a percent of revenue</t>
  </si>
  <si>
    <t>1.00%</t>
  </si>
  <si>
    <t>Back-owed royalties recognized as royalty revenue</t>
  </si>
  <si>
    <t>Worldwide license agreement | Wright Medical and MicroPort</t>
  </si>
  <si>
    <t>Worldwide license agreement | Wright Medical and MicroPort | Other income</t>
  </si>
  <si>
    <t>Value attributable to the settlements</t>
  </si>
  <si>
    <t>Summary of Significant Accounting Policies (Details 3) $ / shares in Units, $ in Thousands</t>
  </si>
  <si>
    <t>Jun. 30, 2015USD ($)$ / sharesshares</t>
  </si>
  <si>
    <t>Jun. 30, 2014USD ($)$ / sharesshares</t>
  </si>
  <si>
    <t>Jun. 30, 2015USD ($)segment$ / sharesshares</t>
  </si>
  <si>
    <t>Number of operating segments | segment</t>
  </si>
  <si>
    <t>Excise tax on sales (as a percent)</t>
  </si>
  <si>
    <t>2.30%</t>
  </si>
  <si>
    <t>Medical device excise tax expense</t>
  </si>
  <si>
    <t>Numerator for basic and diluted loss per share:</t>
  </si>
  <si>
    <t>Denominator for basic loss per share:</t>
  </si>
  <si>
    <t>Weighted average shares (in shares) | shares</t>
  </si>
  <si>
    <t>Basic loss per share attributable to ConforMIS, Inc. stockholders (in dollars per share) | $ / shares</t>
  </si>
  <si>
    <t>Diluted loss per share attributable to ConforMIS, Inc. stockholders (in dollars per share) | $ / shares</t>
  </si>
  <si>
    <t>Summary of Significant Accounting Policies (Details 4) - shares</t>
  </si>
  <si>
    <t>Antidilutive Securities Excluded from Computation of Earnings Per Share</t>
  </si>
  <si>
    <t>Anti-dilutive shares not included in the calculation of diluted net loss per share</t>
  </si>
  <si>
    <t>Preferred stock | Series A convertible preferred stock</t>
  </si>
  <si>
    <t>Preferred stock | Series B convertible preferred stock</t>
  </si>
  <si>
    <t>Preferred stock | Series C convertible preferred stock</t>
  </si>
  <si>
    <t>Preferred stock | Series D convertible preferred stock</t>
  </si>
  <si>
    <t>Preferred stock | Series E-1 convertible preferred stock</t>
  </si>
  <si>
    <t>Preferred stock | Series E-2 convertible preferred stock</t>
  </si>
  <si>
    <t>Warrants | Preferred stock warrants | Series C convertible preferred stock</t>
  </si>
  <si>
    <t>Warrants | Preferred stock warrants | Series D convertible preferred stock</t>
  </si>
  <si>
    <t>Warrants | Common stock warrants</t>
  </si>
  <si>
    <t>Stock options</t>
  </si>
  <si>
    <t>Fair Value Measurements (Details) - USD ($)</t>
  </si>
  <si>
    <t>Fair value Level 1 inputs | Money market funds</t>
  </si>
  <si>
    <t>Fair value measurements</t>
  </si>
  <si>
    <t>Cash equivalents</t>
  </si>
  <si>
    <t>Accounts Receivable (Details) - USD ($)</t>
  </si>
  <si>
    <t>Total receivables</t>
  </si>
  <si>
    <t>Allowance for doubtful accounts and returns</t>
  </si>
  <si>
    <t>Accounts receivable write offs</t>
  </si>
  <si>
    <t>Inventories (Details) - USD ($) $ in Thousands</t>
  </si>
  <si>
    <t>Raw material</t>
  </si>
  <si>
    <t>Work in process</t>
  </si>
  <si>
    <t>Finished goods</t>
  </si>
  <si>
    <t>Total inventories</t>
  </si>
  <si>
    <t>Property and Equipment (Details) - USD ($) $ in Thousands</t>
  </si>
  <si>
    <t>Mar. 31, 2015</t>
  </si>
  <si>
    <t>Mar. 31, 2014</t>
  </si>
  <si>
    <t>Total property and equipment</t>
  </si>
  <si>
    <t>Accumulated depreciation</t>
  </si>
  <si>
    <t>Depreciation expense</t>
  </si>
  <si>
    <t>Equipment</t>
  </si>
  <si>
    <t>Equipment | Minimum</t>
  </si>
  <si>
    <t>Estimated Useful life</t>
  </si>
  <si>
    <t>5 years</t>
  </si>
  <si>
    <t>Equipment | Maximum</t>
  </si>
  <si>
    <t>7 years</t>
  </si>
  <si>
    <t>Furniture and fixtures</t>
  </si>
  <si>
    <t>Furniture and fixtures | Minimum</t>
  </si>
  <si>
    <t>Furniture and fixtures | Maximum</t>
  </si>
  <si>
    <t>Computer and software</t>
  </si>
  <si>
    <t>3 years</t>
  </si>
  <si>
    <t>Leasehold improvements</t>
  </si>
  <si>
    <t>Leasehold improvements | Minimum</t>
  </si>
  <si>
    <t>2 years</t>
  </si>
  <si>
    <t>Leasehold improvements | Maximum</t>
  </si>
  <si>
    <t>Intangible Assets (Details) - USD ($)</t>
  </si>
  <si>
    <t>Intangible assets</t>
  </si>
  <si>
    <t>Total intangible assets</t>
  </si>
  <si>
    <t>Accumulated amortization</t>
  </si>
  <si>
    <t>Amortization expense</t>
  </si>
  <si>
    <t>Weighted Average</t>
  </si>
  <si>
    <t>Estimated Useful Life</t>
  </si>
  <si>
    <t>4 years 6 months</t>
  </si>
  <si>
    <t>Developed technology</t>
  </si>
  <si>
    <t>10 years</t>
  </si>
  <si>
    <t>License agreements</t>
  </si>
  <si>
    <t>Intangible Assets (Details 2) - USD ($) $ in Thousands</t>
  </si>
  <si>
    <t>Estimated future amortization expense for intangible assets</t>
  </si>
  <si>
    <t>2015 (remainder of year)</t>
  </si>
  <si>
    <t>Accrued Expenses (Details) - USD ($) $ in Thousands</t>
  </si>
  <si>
    <t>Accrued employee compensation</t>
  </si>
  <si>
    <t>Accrued deferred financing costs</t>
  </si>
  <si>
    <t>Deferred rent</t>
  </si>
  <si>
    <t>Accrued legal expense</t>
  </si>
  <si>
    <t>Accrued consulting expense</t>
  </si>
  <si>
    <t>Accrued vendor charges</t>
  </si>
  <si>
    <t>Accrued revenue share expense</t>
  </si>
  <si>
    <t>Accrued patent settlement and license costs</t>
  </si>
  <si>
    <t>Accrued clinical trial expense</t>
  </si>
  <si>
    <t>Accrued other</t>
  </si>
  <si>
    <t>Deferred Revenue (Details) - Royalty Arrangement $ in Millions</t>
  </si>
  <si>
    <t>Apr. 30, 2015USD ($)</t>
  </si>
  <si>
    <t>Wright Medical and MicroPort</t>
  </si>
  <si>
    <t>Aggregate deferred royalty revenue</t>
  </si>
  <si>
    <t>Wright Medical</t>
  </si>
  <si>
    <t>MicroPort</t>
  </si>
  <si>
    <t>Commitments and Contingencies (Details) - USD ($) $ in Thousands</t>
  </si>
  <si>
    <t>Jul. 31, 2015</t>
  </si>
  <si>
    <t>Minimum lease Payments</t>
  </si>
  <si>
    <t>2019 - 2022</t>
  </si>
  <si>
    <t>Rent expense</t>
  </si>
  <si>
    <t>Burlington facility</t>
  </si>
  <si>
    <t>Operating leases</t>
  </si>
  <si>
    <t>Period of hold over beyond lease termination date</t>
  </si>
  <si>
    <t>30 days</t>
  </si>
  <si>
    <t>Commitments and Contingencies (Details 2)</t>
  </si>
  <si>
    <t>Dec. 31, 2014USD ($)installment</t>
  </si>
  <si>
    <t>Sep. 30, 2011</t>
  </si>
  <si>
    <t>License and revenue share agreements</t>
  </si>
  <si>
    <t>Number of installments | installment</t>
  </si>
  <si>
    <t>First installment payable in January 2015</t>
  </si>
  <si>
    <t>Second installment payable no later than December 1, 2015</t>
  </si>
  <si>
    <t>Other obligations</t>
  </si>
  <si>
    <t>Non-cancellable contractual obligations, typically related to research and development and marketing services</t>
  </si>
  <si>
    <t>Revenue share agreements</t>
  </si>
  <si>
    <t>Revenue share expense</t>
  </si>
  <si>
    <t>Revenue share expense as a percentage of product revenues</t>
  </si>
  <si>
    <t>5.10%</t>
  </si>
  <si>
    <t>3.20%</t>
  </si>
  <si>
    <t>4.20%</t>
  </si>
  <si>
    <t>Members of scientific advisory board | Revenue share agreements | Minimum</t>
  </si>
  <si>
    <t>Required payment to related party from net revenues of current and planned products (as a percent)</t>
  </si>
  <si>
    <t>Members of scientific advisory board | Revenue share agreements | Maximum</t>
  </si>
  <si>
    <t>Dr. Philipp Lang | Revenue share agreements</t>
  </si>
  <si>
    <t>Dr. Philipp Lang | Revenue share agreements | Minimum</t>
  </si>
  <si>
    <t>Dr. Philipp Lang | Revenue share agreements | Maximum</t>
  </si>
  <si>
    <t>Total consideration expensed for settlement and patent license agreement</t>
  </si>
  <si>
    <t>Debt and Notes Payable (Details) - USD ($) $ in Thousands</t>
  </si>
  <si>
    <t>Long-term debt, before deduction of discount</t>
  </si>
  <si>
    <t>Less total discount</t>
  </si>
  <si>
    <t>Less current installments</t>
  </si>
  <si>
    <t>Long-term debt, excluding current installments</t>
  </si>
  <si>
    <t>Principal payments due</t>
  </si>
  <si>
    <t>Total principal payments due</t>
  </si>
  <si>
    <t>Massachusetts Development Finance Agency</t>
  </si>
  <si>
    <t>Oxford Finance, LLC</t>
  </si>
  <si>
    <t>Silicon Valley Bank</t>
  </si>
  <si>
    <t>Debt and Notes Payable (Details 2)</t>
  </si>
  <si>
    <t>Nov. 07, 2014USD ($)$ / sharesshares</t>
  </si>
  <si>
    <t>Jun. 30, 2015USD ($)loan$ / sharesshares</t>
  </si>
  <si>
    <t>Dec. 31, 2014USD ($)$ / sharesshares</t>
  </si>
  <si>
    <t>Credit facility</t>
  </si>
  <si>
    <t>Discount recorded to additional paid-in capital for fair value of warrants</t>
  </si>
  <si>
    <t>Number of shares of common stock under warrants issued to counterparty | shares</t>
  </si>
  <si>
    <t>Exercise price of warrants issued to counterparty (in dollars per share) | $ / shares</t>
  </si>
  <si>
    <t>SVB and Oxford Agreement</t>
  </si>
  <si>
    <t>Additional interest rate if event of default occurs (as a percent)</t>
  </si>
  <si>
    <t>5.00%</t>
  </si>
  <si>
    <t>SVB and Oxford Agreement | Revolving Line</t>
  </si>
  <si>
    <t>Borrowing base as a percentage of eligible accounts receivable</t>
  </si>
  <si>
    <t>85.00%</t>
  </si>
  <si>
    <t>Fee to be amortized over the term of the facility</t>
  </si>
  <si>
    <t>Annual increments payable towards the commitment fee</t>
  </si>
  <si>
    <t>Termination fee prior to first anniversary</t>
  </si>
  <si>
    <t>Termination fee between first and third anniversaries</t>
  </si>
  <si>
    <t>Outstanding advances</t>
  </si>
  <si>
    <t>SVB and Oxford Agreement | Revolving Line | Prime Rate</t>
  </si>
  <si>
    <t>Prime rate in effect (as a percent)</t>
  </si>
  <si>
    <t>3.25%</t>
  </si>
  <si>
    <t>SVB and Oxford Agreement | Term loan</t>
  </si>
  <si>
    <t>Revenue milestone</t>
  </si>
  <si>
    <t>Trailing period to measure revenue milestone</t>
  </si>
  <si>
    <t>12 months</t>
  </si>
  <si>
    <t>Interest-only period if revenue milestone achieved</t>
  </si>
  <si>
    <t>36 months</t>
  </si>
  <si>
    <t>Interest-only period if revenue milestone not achieved</t>
  </si>
  <si>
    <t>24 months</t>
  </si>
  <si>
    <t>Final payment fee (as a percent)</t>
  </si>
  <si>
    <t>7.00%</t>
  </si>
  <si>
    <t>Prepayment fee on or prior to first anniversary (as a percent)</t>
  </si>
  <si>
    <t>3.00%</t>
  </si>
  <si>
    <t>Prepayment fee between first and second anniversaries (as a percent)</t>
  </si>
  <si>
    <t>2.00%</t>
  </si>
  <si>
    <t>Prepayment fee after second anniversary (as a percent)</t>
  </si>
  <si>
    <t>SVB and Oxford Agreement | Term loan | SVB/Oxford Term Loan A</t>
  </si>
  <si>
    <t>Amount borrowed</t>
  </si>
  <si>
    <t>Fixed interest rate (as a percent)</t>
  </si>
  <si>
    <t>7.25%</t>
  </si>
  <si>
    <t>SVB and Oxford Agreement | Term loan | SVB/Oxford Term Loan A | Common stock warrants</t>
  </si>
  <si>
    <t>Black-Scholes option pricing model used to calculate the fair value of the warrants</t>
  </si>
  <si>
    <t>Risk-free interest rate (as a percent)</t>
  </si>
  <si>
    <t>1.60%</t>
  </si>
  <si>
    <t>Expected term</t>
  </si>
  <si>
    <t>Dividend yield</t>
  </si>
  <si>
    <t>0.00%</t>
  </si>
  <si>
    <t>Expected volatility (as a percent)</t>
  </si>
  <si>
    <t>50.00%</t>
  </si>
  <si>
    <t>SVB and Oxford Agreement | Term loan | SVB/Oxford Term Loan A | Prime Rate</t>
  </si>
  <si>
    <t>Margin rate (as a percent)</t>
  </si>
  <si>
    <t>4.00%</t>
  </si>
  <si>
    <t>SVB and Oxford Agreement | Term loan | SVB/Oxford Term Loan B</t>
  </si>
  <si>
    <t>SVB and Oxford Agreement | Term loan | SVB/Oxford Term Loan B | Common stock warrants</t>
  </si>
  <si>
    <t>Shares of common stock under warrants obligated to be issued if loan is utilized | shares</t>
  </si>
  <si>
    <t>SVB and Oxford Agreement | Term loan | SVB/Oxford Term Loan B | Prime Rate</t>
  </si>
  <si>
    <t>Debt and Notes Payable (Details 3)</t>
  </si>
  <si>
    <t>Jan. 01, 2013installment</t>
  </si>
  <si>
    <t>Jul. 31, 2011USD ($)</t>
  </si>
  <si>
    <t>Jun. 30, 2011USD ($)shares</t>
  </si>
  <si>
    <t>Feb. 28, 2011USD ($)</t>
  </si>
  <si>
    <t>Dec. 31, 2011USD ($)item</t>
  </si>
  <si>
    <t>Jun. 30, 2015USD ($)shares</t>
  </si>
  <si>
    <t>Dec. 31, 2014shares</t>
  </si>
  <si>
    <t>Preferred stock warrants | Series D convertible preferred stock</t>
  </si>
  <si>
    <t>WTI | Term loan</t>
  </si>
  <si>
    <t>Credit facility term</t>
  </si>
  <si>
    <t>39 months</t>
  </si>
  <si>
    <t>12.50%</t>
  </si>
  <si>
    <t>Number of tranches drawn down | item</t>
  </si>
  <si>
    <t>WTI | Term loan | First tranche</t>
  </si>
  <si>
    <t>WTI | Term loan | First tranche | Preferred stock warrants | Series D convertible preferred stock</t>
  </si>
  <si>
    <t>Amount of stock that may be purchased under warrant issued to counterparty</t>
  </si>
  <si>
    <t>WTI | Term loan | Second tranche</t>
  </si>
  <si>
    <t>WTI | Term loan | Second tranche | Preferred stock warrants | Series D convertible preferred stock</t>
  </si>
  <si>
    <t>WTI | Term loan | First and second tranches | Preferred stock warrants | Series D convertible preferred stock</t>
  </si>
  <si>
    <t>Massachusetts Development Finance Agency | Term loan</t>
  </si>
  <si>
    <t>84 months</t>
  </si>
  <si>
    <t>Period for borrowing remaining funds</t>
  </si>
  <si>
    <t>18 months</t>
  </si>
  <si>
    <t>6.50%</t>
  </si>
  <si>
    <t>Number of equal installments to be paid | installment</t>
  </si>
  <si>
    <t>Massachusetts Development Finance Agency | Term loan | Preferred stock warrants | Series D convertible preferred stock</t>
  </si>
  <si>
    <t>Massachusetts Development Finance Agency | Term loan | First tranche</t>
  </si>
  <si>
    <t>Related Party Transactions (Details)</t>
  </si>
  <si>
    <t>Jul. 07, 2015</t>
  </si>
  <si>
    <t>Jul. 31, 2013shares</t>
  </si>
  <si>
    <t>Apr. 30, 2007USD ($)$ / sharesshares</t>
  </si>
  <si>
    <t>Jul. 31, 2015USD ($)</t>
  </si>
  <si>
    <t>Related Party Transaction</t>
  </si>
  <si>
    <t>Affiliate | Vertegen | License agreement</t>
  </si>
  <si>
    <t>Initial license fee paid</t>
  </si>
  <si>
    <t>Initial royalty rate on net sales of products under the agreement (as a percent)</t>
  </si>
  <si>
    <t>6.00%</t>
  </si>
  <si>
    <t>Reduced royalty rate on net sales of products following expiration of patents (as a percent)</t>
  </si>
  <si>
    <t>Royalty payments</t>
  </si>
  <si>
    <t>Expenses in connection with preparation of patent applications</t>
  </si>
  <si>
    <t>Affiliate | Vertegen | License agreement | United States</t>
  </si>
  <si>
    <t>Period for reduced royalty rate</t>
  </si>
  <si>
    <t>Affiliate | Vertegen | License agreement | Rest of World</t>
  </si>
  <si>
    <t>Affiliate | Vertegen | License agreement | Common stock warrants</t>
  </si>
  <si>
    <t>Period after IPO for voluntary continuation of committee to direct investment of funds</t>
  </si>
  <si>
    <t>Investor | Letter agreement | Asia | Subsequent Event</t>
  </si>
  <si>
    <t>Proceeds reclassified from restricted cash to cash and cash equivalents</t>
  </si>
  <si>
    <t>Investor | Letter agreement | Series E-1 and E-2 convertible preferred stock | Asia</t>
  </si>
  <si>
    <t>Original amount of proceeds from preferred stock issued to related party, restricted to use for marketing and sales in Asia</t>
  </si>
  <si>
    <t>Investor | Letter agreement | Series E-1 convertible preferred stock</t>
  </si>
  <si>
    <t>Preferred stock shares converted in exchange (in shares) | shares</t>
  </si>
  <si>
    <t>Investor | Letter agreement | Series E-2 convertible preferred stock | Asia</t>
  </si>
  <si>
    <t>Preferred stock shares issued in exchange (in shares) | shares</t>
  </si>
  <si>
    <t>Stockholders' Equity (Details) $ / shares in Units, $ in Thousands</t>
  </si>
  <si>
    <t>Jul. 07, 2015shares</t>
  </si>
  <si>
    <t>Jun. 30, 2015USD ($)Vote$ / sharesshares</t>
  </si>
  <si>
    <t>Common stock</t>
  </si>
  <si>
    <t>Common stock, par value (in dollars per share) | $ / shares</t>
  </si>
  <si>
    <t>Common stock dividends declared to date | $</t>
  </si>
  <si>
    <t>Number of votes per share of common stock | Vote</t>
  </si>
  <si>
    <t>Preferred stock</t>
  </si>
  <si>
    <t>Preferred stock, par value | $ / shares</t>
  </si>
  <si>
    <t>Shares Authorized</t>
  </si>
  <si>
    <t>Shares Issued</t>
  </si>
  <si>
    <t>Shares Outstanding</t>
  </si>
  <si>
    <t>Liquidation Value | $</t>
  </si>
  <si>
    <t>Basis for conversion of preferred stock into common stock</t>
  </si>
  <si>
    <t>Public offering proceeds that would trigger conversion of preferred stock | $</t>
  </si>
  <si>
    <t>Offering price that would trigger conversion of preferred stock (in dollars per share) | $ / shares</t>
  </si>
  <si>
    <t>Threshold ownership of capital stock to trigger requirement for preferred stockholders vote on related actions (as a percent)</t>
  </si>
  <si>
    <t>10.00%</t>
  </si>
  <si>
    <t>Threshold ownership of preferred stock for right of first refusal (in shares)</t>
  </si>
  <si>
    <t>Subsequent Event</t>
  </si>
  <si>
    <t>Series A convertible preferred stock</t>
  </si>
  <si>
    <t>Dividend rate (in dollars per share) | $ / shares</t>
  </si>
  <si>
    <t>Liquidation preference (in dollars per share) | $ / shares</t>
  </si>
  <si>
    <t>Series B convertible preferred stock</t>
  </si>
  <si>
    <t>Series C convertible preferred stock</t>
  </si>
  <si>
    <t>Series E-1 convertible preferred stock</t>
  </si>
  <si>
    <t>Threshold price of shares issued for exclusion from antidilution protection (in dollars per share) | $ / shares</t>
  </si>
  <si>
    <t>Series E-2 convertible preferred stock</t>
  </si>
  <si>
    <t>Common Stock | Subsequent Event</t>
  </si>
  <si>
    <t>Shares issued for conversion of preferred stock</t>
  </si>
  <si>
    <t>Stockholders' Equity (Details 2) - Jun. 30, 2015 $ in Millions</t>
  </si>
  <si>
    <t>USD ($)item</t>
  </si>
  <si>
    <t>Registration Rights Agreement, Other Than Form S-3</t>
  </si>
  <si>
    <t>Demand registration rights</t>
  </si>
  <si>
    <t>Period after closing of an IPO for beginning of demand registration rights</t>
  </si>
  <si>
    <t>6 months</t>
  </si>
  <si>
    <t>Minimum ownership of outstanding shares for holders to exercise demand registration rights (as a percent)</t>
  </si>
  <si>
    <t>25.00%</t>
  </si>
  <si>
    <t>Minimum offering relative to outstanding shares to trigger demand registration rights (as a percent)</t>
  </si>
  <si>
    <t>20.00%</t>
  </si>
  <si>
    <t>Minimum aggregate offering price to trigger demand registration rights | $</t>
  </si>
  <si>
    <t>Maximum number of registration statements under demand registration rights</t>
  </si>
  <si>
    <t>Registration Rights Agreement, Form S-3</t>
  </si>
  <si>
    <t>Stockholders' Equity (Details 3)</t>
  </si>
  <si>
    <t>Jun. 30, 2015$ / sharesshares</t>
  </si>
  <si>
    <t>Dec. 31, 2014$ / sharesshares</t>
  </si>
  <si>
    <t>Mar. 31, 2015$ / sharesshares</t>
  </si>
  <si>
    <t>Warrants issued during the period (in shares)</t>
  </si>
  <si>
    <t>Ratio to convert preferred stock warrants into common stock warrants</t>
  </si>
  <si>
    <t>Preferred stock warrants | Subsequent Event</t>
  </si>
  <si>
    <t>Stock warrant activity</t>
  </si>
  <si>
    <t>Number of Warrants, Cancelled/expired (in shares)</t>
  </si>
  <si>
    <t>Preferred stock warrants | Series C convertible preferred stock</t>
  </si>
  <si>
    <t>Warrants issued to date (in shares)</t>
  </si>
  <si>
    <t>Number of Warrants, Outstanding at beginning of period (in shares)</t>
  </si>
  <si>
    <t>Number of Warrants, Outstanding at end of period (in shares)</t>
  </si>
  <si>
    <t>Weighted Average Exercise Price, Outstanding at beginning of period (in dollars per share) | $ / shares</t>
  </si>
  <si>
    <t>Weighted Average Exercise Price, Outstanding at end of period (in dollars per share) | $ / shares</t>
  </si>
  <si>
    <t>Weighted Average Remaining Contractual Life</t>
  </si>
  <si>
    <t>2 years 18 days</t>
  </si>
  <si>
    <t>2 years 6 months 18 days</t>
  </si>
  <si>
    <t>Exercise price of warrants issued to date (in dollars per share) | $ / shares</t>
  </si>
  <si>
    <t>Number of Warrants, Exercised (in shares)</t>
  </si>
  <si>
    <t>Weighted Average Exercise Price, Exercised (in dollars per share) | $ / shares</t>
  </si>
  <si>
    <t>Weighted Average Exercise Price, Cancelled/expired (in dollars per share) | $ / shares</t>
  </si>
  <si>
    <t>2 years 7 months 10 days</t>
  </si>
  <si>
    <t>2 years 10 months 2 days</t>
  </si>
  <si>
    <t>Preferred stock warrants | Series D convertible preferred stock | Subsequent Event</t>
  </si>
  <si>
    <t>Preferred stock warrants | Series E-1 convertible preferred stock</t>
  </si>
  <si>
    <t>4 years 5 months 12 days</t>
  </si>
  <si>
    <t>4 years 11 months 12 days</t>
  </si>
  <si>
    <t>Preferred stock warrants | Series E-1 convertible preferred stock | Subsequent Event</t>
  </si>
  <si>
    <t>Preferred stock warrants | Series E-2 convertible preferred stock</t>
  </si>
  <si>
    <t>5 years 11 months 19 days</t>
  </si>
  <si>
    <t>6 years 5 months 16 days</t>
  </si>
  <si>
    <t>Preferred stock warrants | Series E-2 convertible preferred stock | Subsequent Event</t>
  </si>
  <si>
    <t>2 years 9 months 7 days</t>
  </si>
  <si>
    <t>3 years 3 months 4 days</t>
  </si>
  <si>
    <t>Minimum | Preferred stock warrants | Series C convertible preferred stock</t>
  </si>
  <si>
    <t>Minimum | Common stock warrants</t>
  </si>
  <si>
    <t>Maximum | Preferred stock warrants | Series C convertible preferred stock</t>
  </si>
  <si>
    <t>Maximum | Common stock warrants</t>
  </si>
  <si>
    <t>Assumptions used in estimating fair value of warrants at date of grant</t>
  </si>
  <si>
    <t>Dividend yield (as a percent)</t>
  </si>
  <si>
    <t>Warrants | Minimum</t>
  </si>
  <si>
    <t>0.91%</t>
  </si>
  <si>
    <t>2 years 6 months</t>
  </si>
  <si>
    <t>Warrants | Maximum</t>
  </si>
  <si>
    <t>1.71%</t>
  </si>
  <si>
    <t>55.00%</t>
  </si>
  <si>
    <t>Stockholders' Equity (Details 4)</t>
  </si>
  <si>
    <t>May. 31, 2015Programshares</t>
  </si>
  <si>
    <t>Feb. 28, 2011</t>
  </si>
  <si>
    <t>2004 Plan | Stock options</t>
  </si>
  <si>
    <t>Share-based Compensation Arrangement by Share-based Payment Award</t>
  </si>
  <si>
    <t>Vesting period</t>
  </si>
  <si>
    <t>4 years</t>
  </si>
  <si>
    <t>Expiration period</t>
  </si>
  <si>
    <t>2011 Plan</t>
  </si>
  <si>
    <t>Number of equity programs | Program</t>
  </si>
  <si>
    <t>Common stock reserved for issuance (in shares) | shares</t>
  </si>
  <si>
    <t>Common stock available for grant, transferred to the 2015 Plan (in shares) | shares</t>
  </si>
  <si>
    <t>Number of Options</t>
  </si>
  <si>
    <t>Balance outstanding at the beginning of the period (in shares) | shares</t>
  </si>
  <si>
    <t>Granted (in shares) | shares</t>
  </si>
  <si>
    <t>Exercised (in shares) | shares</t>
  </si>
  <si>
    <t>Expired (in shares) | shares</t>
  </si>
  <si>
    <t>Cancelled/Forfeited (in shares) | shares</t>
  </si>
  <si>
    <t>Balance outstanding at the end of the period (in shares) | shares</t>
  </si>
  <si>
    <t>Total vested and exercisable (in shares) | shares</t>
  </si>
  <si>
    <t>Weighted Average Exercise Price per Share</t>
  </si>
  <si>
    <t>Balance at the beginning of the period (in dollars per share)</t>
  </si>
  <si>
    <t>Granted (in dollars per shares)</t>
  </si>
  <si>
    <t>Exercised (in dollars per share)</t>
  </si>
  <si>
    <t>Expired (in dollars per share)</t>
  </si>
  <si>
    <t>Cancelled/Forfeited (in dollars per share)</t>
  </si>
  <si>
    <t>Balance at the end of the period (in dollars per share)</t>
  </si>
  <si>
    <t>2011 Plan | Maximum</t>
  </si>
  <si>
    <t>2011 Plan | Minimum</t>
  </si>
  <si>
    <t>2011 Plan | Stock options</t>
  </si>
  <si>
    <t>2015 Plan</t>
  </si>
  <si>
    <t>Common stock reserved for issuance, before transfers and annual increases (in shares) | shares</t>
  </si>
  <si>
    <t>Maximum annual increase in common stock available for issuance (in shares) | shares</t>
  </si>
  <si>
    <t>Maximum annual increase in common stock available for issuance (as a percent)</t>
  </si>
  <si>
    <t>Common stock available for future issuance (in shares) | shares</t>
  </si>
  <si>
    <t>2015 Plan | Restricted stock awards</t>
  </si>
  <si>
    <t>Restricted stock award activity</t>
  </si>
  <si>
    <t>Awards granted (in shares) | shares</t>
  </si>
  <si>
    <t>Share price (in dollars per share)</t>
  </si>
  <si>
    <t>Vested (in shares) | shares</t>
  </si>
  <si>
    <t>Stockholders' Equity (Details 5) - Jun. 30, 2015 - Stock options - $ / shares</t>
  </si>
  <si>
    <t>Weighted average fair value of options granted</t>
  </si>
  <si>
    <t>Risk-free interest rate, minimum (as a percent)</t>
  </si>
  <si>
    <t>1.37%</t>
  </si>
  <si>
    <t>Risk-free interest rate, maximum (as a percent)</t>
  </si>
  <si>
    <t>1.75%</t>
  </si>
  <si>
    <t>Minimum</t>
  </si>
  <si>
    <t>6 years 7 days</t>
  </si>
  <si>
    <t>5 years 5 months 19 days</t>
  </si>
  <si>
    <t>Maximum</t>
  </si>
  <si>
    <t>6 years 3 months</t>
  </si>
  <si>
    <t>6 years 5 months 12 days</t>
  </si>
  <si>
    <t>Stockholders' Equity (Details 6) - USD ($) $ in Thousands</t>
  </si>
  <si>
    <t>Share-based compensation</t>
  </si>
  <si>
    <t>Unrecognized compensation expense</t>
  </si>
  <si>
    <t>Period for unrecognized compensation expense to be recognized</t>
  </si>
  <si>
    <t>2 years 4 months 28 days</t>
  </si>
  <si>
    <t>Cost of revenues</t>
  </si>
  <si>
    <t>Income Taxes (Details) - USD ($)</t>
  </si>
  <si>
    <t>Provision for income taxes</t>
  </si>
  <si>
    <t>Reserves for uncertain tax positions</t>
  </si>
  <si>
    <t>Reserves for uncertain tax positions netted against net operating losses</t>
  </si>
  <si>
    <t>Accrued interest and penalties</t>
  </si>
  <si>
    <t>Segment and Geographic Data (Details) $ in Thousands</t>
  </si>
  <si>
    <t>Number of reportable segments | segment</t>
  </si>
  <si>
    <t>Geographic information for Product Revenue and Property and equipment, net</t>
  </si>
  <si>
    <t>Product Revenue</t>
  </si>
  <si>
    <t>United States</t>
  </si>
  <si>
    <t>Rest of World</t>
  </si>
  <si>
    <t>Recapitalization (Details)</t>
  </si>
  <si>
    <t>Jun. 16, 2015</t>
  </si>
  <si>
    <t>Common Stock</t>
  </si>
  <si>
    <t>Reverse stock split</t>
  </si>
  <si>
    <t>Reverse stock split ratio</t>
  </si>
  <si>
    <t>Subsequent Events (Details) - USD ($) $ / shares in Units, $ in Millions</t>
  </si>
  <si>
    <t>Jul. 31, 2013</t>
  </si>
  <si>
    <t>Common stock shares authorized</t>
  </si>
  <si>
    <t>Preferred stock shares authorized</t>
  </si>
  <si>
    <t>Series D convertible preferred stock | Preferred stock warrants</t>
  </si>
  <si>
    <t>Common stock issued upon exercise or exchange of warrants (in shares)</t>
  </si>
  <si>
    <t>Expiration of warrants to purchase capital stock (in shares)</t>
  </si>
  <si>
    <t>Subsequent Event | Preferred stock warrants</t>
  </si>
  <si>
    <t>Subsequent Event | Series C convertible preferred stock | Preferred stock warrants</t>
  </si>
  <si>
    <t>Preferred stock warrants replaced by common stock warrants (in shares)</t>
  </si>
  <si>
    <t>Exercise price of preferred stock warrants replaced by common stock warrants (in dollars per share)</t>
  </si>
  <si>
    <t>Subsequent Event | Series D convertible preferred stock | Preferred stock warrants</t>
  </si>
  <si>
    <t>Subsequent Event | Series E-1 convertible preferred stock | Preferred stock warrants</t>
  </si>
  <si>
    <t>Subsequent Event | Series E-2 convertible preferred stock | Preferred stock warrants</t>
  </si>
  <si>
    <t>Subsequent Event | Common Stock</t>
  </si>
  <si>
    <t>Subsequent Event | Common Stock | Common stock warrants</t>
  </si>
  <si>
    <t>Subsequent Event | Common Stock | Preferred stock warrants, Series C</t>
  </si>
  <si>
    <t>Common stock warrants issued in replacement of preferred stock warrants (in shares)</t>
  </si>
  <si>
    <t>Exercise price of common stock warrants issued in replacement of preferred stock warrants (in dollars per share)</t>
  </si>
  <si>
    <t>Subsequent Event | Common Stock | Preferred stock warrants, Series D</t>
  </si>
  <si>
    <t>Subsequent Event | Common Stock | Preferred stock warrants, Series E-1</t>
  </si>
  <si>
    <t>Subsequent Event | Common Stock | Preferred stock warrants, Series E-2</t>
  </si>
  <si>
    <t>IPO | Subsequent Event</t>
  </si>
  <si>
    <t>IPO | Subsequent Event | Common Stock</t>
  </si>
  <si>
    <t>Shares issued in initial public offering (shares)</t>
  </si>
  <si>
    <t>Over-allotment option | Subsequent Event | Common Stock</t>
  </si>
  <si>
    <t>Asia | Letter agreement | Investor | Series E-2 convertible preferred stock</t>
  </si>
  <si>
    <t>Asia | Letter agreement | Investor | Subsequent Event</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0577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0689248</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29</v>
      </c>
      <c r="B1" t="s" s="2">
        <v>1</v>
      </c>
    </row>
    <row r="2" spans="1:2">
      <c r="B2" t="s" s="2">
        <v>2</v>
      </c>
    </row>
    <row r="3" spans="1:2">
      <c r="A3" t="s" s="3">
        <v>29</v>
      </c>
    </row>
    <row r="4" spans="1:2">
      <c r="A4" t="s" s="4">
        <v>29</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0</v>
      </c>
      <c r="B1" t="s" s="2">
        <v>1</v>
      </c>
    </row>
    <row r="2" spans="1:2">
      <c r="B2" t="s" s="2">
        <v>2</v>
      </c>
    </row>
    <row r="3" spans="1:2">
      <c r="A3" t="s" s="3">
        <v>150</v>
      </c>
    </row>
    <row r="4" spans="1:2">
      <c r="A4" t="s" s="4">
        <v>150</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6</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4</v>
      </c>
      <c r="B1" t="s" s="2">
        <v>2</v>
      </c>
      <c r="C1" t="s" s="2">
        <v>25</v>
      </c>
    </row>
    <row r="2" spans="1:3">
      <c r="A2" t="s" s="3">
        <v>26</v>
      </c>
    </row>
    <row r="3" spans="1:3">
      <c r="A3" t="s" s="4">
        <v>27</v>
      </c>
      <c r="B3" t="n" s="7">
        <v>14496</v>
      </c>
      <c r="C3" t="n" s="7">
        <v>37900</v>
      </c>
    </row>
    <row r="4" spans="1:3">
      <c r="A4" t="s" s="4">
        <v>28</v>
      </c>
      <c r="B4" t="n" s="5">
        <v>11030</v>
      </c>
      <c r="C4" t="n" s="5">
        <v>9119</v>
      </c>
    </row>
    <row r="5" spans="1:3">
      <c r="A5" t="s" s="4">
        <v>29</v>
      </c>
      <c r="B5" t="n" s="5">
        <v>9379</v>
      </c>
      <c r="C5" t="n" s="5">
        <v>7691</v>
      </c>
    </row>
    <row r="6" spans="1:3">
      <c r="A6" t="s" s="4">
        <v>30</v>
      </c>
      <c r="B6" t="n" s="5">
        <v>1403</v>
      </c>
      <c r="C6" t="n" s="5">
        <v>1158</v>
      </c>
    </row>
    <row r="7" spans="1:3">
      <c r="A7" t="s" s="4">
        <v>31</v>
      </c>
      <c r="B7" t="n" s="5">
        <v>4489</v>
      </c>
    </row>
    <row r="8" spans="1:3">
      <c r="A8" t="s" s="4">
        <v>32</v>
      </c>
      <c r="B8" t="n" s="5">
        <v>40797</v>
      </c>
      <c r="C8" t="n" s="5">
        <v>55868</v>
      </c>
    </row>
    <row r="9" spans="1:3">
      <c r="A9" t="s" s="4">
        <v>33</v>
      </c>
      <c r="B9" t="n" s="5">
        <v>10598</v>
      </c>
      <c r="C9" t="n" s="5">
        <v>8696</v>
      </c>
    </row>
    <row r="10" spans="1:3">
      <c r="A10" t="s" s="3">
        <v>34</v>
      </c>
    </row>
    <row r="11" spans="1:3">
      <c r="A11" t="s" s="4">
        <v>35</v>
      </c>
      <c r="B11" t="n" s="5">
        <v>4328</v>
      </c>
      <c r="C11" t="n" s="5">
        <v>4438</v>
      </c>
    </row>
    <row r="12" spans="1:3">
      <c r="A12" t="s" s="4">
        <v>36</v>
      </c>
      <c r="B12" t="n" s="5">
        <v>1119</v>
      </c>
      <c r="C12" t="n" s="5">
        <v>1243</v>
      </c>
    </row>
    <row r="13" spans="1:3">
      <c r="A13" t="s" s="4">
        <v>37</v>
      </c>
      <c r="B13" t="n" s="5">
        <v>753</v>
      </c>
      <c r="C13" t="n" s="5">
        <v>753</v>
      </c>
    </row>
    <row r="14" spans="1:3">
      <c r="A14" t="s" s="4">
        <v>38</v>
      </c>
      <c r="B14" t="n" s="5">
        <v>283</v>
      </c>
      <c r="C14" t="n" s="5">
        <v>280</v>
      </c>
    </row>
    <row r="15" spans="1:3">
      <c r="A15" t="s" s="4">
        <v>39</v>
      </c>
      <c r="B15" t="n" s="5">
        <v>57878</v>
      </c>
      <c r="C15" t="n" s="5">
        <v>71278</v>
      </c>
    </row>
    <row r="16" spans="1:3">
      <c r="A16" t="s" s="3">
        <v>40</v>
      </c>
    </row>
    <row r="17" spans="1:3">
      <c r="A17" t="s" s="4">
        <v>41</v>
      </c>
      <c r="B17" t="n" s="5">
        <v>4520</v>
      </c>
      <c r="C17" t="n" s="5">
        <v>3618</v>
      </c>
    </row>
    <row r="18" spans="1:3">
      <c r="A18" t="s" s="4">
        <v>42</v>
      </c>
      <c r="B18" t="n" s="5">
        <v>9982</v>
      </c>
      <c r="C18" t="n" s="5">
        <v>6942</v>
      </c>
    </row>
    <row r="19" spans="1:3">
      <c r="A19" t="s" s="4">
        <v>43</v>
      </c>
      <c r="B19" t="n" s="5">
        <v>305</v>
      </c>
    </row>
    <row r="20" spans="1:3">
      <c r="A20" t="s" s="4">
        <v>44</v>
      </c>
      <c r="B20" t="n" s="5">
        <v>283</v>
      </c>
      <c r="C20" t="n" s="5">
        <v>272</v>
      </c>
    </row>
    <row r="21" spans="1:3">
      <c r="A21" t="s" s="4">
        <v>45</v>
      </c>
      <c r="B21" t="n" s="5">
        <v>15090</v>
      </c>
      <c r="C21" t="n" s="5">
        <v>10832</v>
      </c>
    </row>
    <row r="22" spans="1:3">
      <c r="A22" t="s" s="4">
        <v>46</v>
      </c>
      <c r="B22" t="n" s="5">
        <v>246</v>
      </c>
      <c r="C22" t="n" s="5">
        <v>271</v>
      </c>
    </row>
    <row r="23" spans="1:3">
      <c r="A23" t="s" s="4">
        <v>43</v>
      </c>
      <c r="B23" t="n" s="5">
        <v>4778</v>
      </c>
    </row>
    <row r="24" spans="1:3">
      <c r="A24" t="s" s="4">
        <v>47</v>
      </c>
      <c r="B24" t="n" s="5">
        <v>10220</v>
      </c>
      <c r="C24" t="n" s="5">
        <v>10348</v>
      </c>
    </row>
    <row r="25" spans="1:3">
      <c r="A25" t="s" s="4">
        <v>48</v>
      </c>
      <c r="B25" t="n" s="7">
        <v>30334</v>
      </c>
      <c r="C25" t="n" s="7">
        <v>21451</v>
      </c>
    </row>
    <row r="26" spans="1:3">
      <c r="A26" t="s" s="4">
        <v>49</v>
      </c>
    </row>
    <row r="27" spans="1:3">
      <c r="A27" t="s" s="3">
        <v>50</v>
      </c>
    </row>
    <row r="28" spans="1:3">
      <c r="A28" t="s" s="4">
        <v>51</v>
      </c>
      <c r="B28" t="n" s="7">
        <v>321071</v>
      </c>
      <c r="C28" t="n" s="7">
        <v>318420</v>
      </c>
    </row>
    <row r="29" spans="1:3">
      <c r="A29" t="s" s="4">
        <v>52</v>
      </c>
      <c r="B29" t="n" s="5">
        <v>-293245</v>
      </c>
      <c r="C29" t="n" s="5">
        <v>-268096</v>
      </c>
    </row>
    <row r="30" spans="1:3">
      <c r="A30" t="s" s="4">
        <v>53</v>
      </c>
      <c r="B30" t="n" s="5">
        <v>-282</v>
      </c>
      <c r="C30" t="n" s="5">
        <v>-497</v>
      </c>
    </row>
    <row r="31" spans="1:3">
      <c r="A31" t="s" s="4">
        <v>54</v>
      </c>
      <c r="B31" t="n" s="5">
        <v>27544</v>
      </c>
      <c r="C31" t="n" s="5">
        <v>49827</v>
      </c>
    </row>
    <row r="32" spans="1:3">
      <c r="A32" t="s" s="4">
        <v>55</v>
      </c>
      <c r="B32" t="n" s="7">
        <v>57878</v>
      </c>
      <c r="C32" t="n" s="7">
        <v>71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80"/>
  </cols>
  <sheetData>
    <row r="1" spans="1:2">
      <c r="A1" t="s" s="1">
        <v>133</v>
      </c>
      <c r="B1" t="s" s="2">
        <v>1</v>
      </c>
    </row>
    <row r="2" spans="1:2">
      <c r="B2" t="s" s="2">
        <v>2</v>
      </c>
    </row>
    <row r="3" spans="1:2">
      <c r="A3" t="s" s="3">
        <v>133</v>
      </c>
    </row>
    <row r="4" spans="1:2">
      <c r="A4" t="s" s="4">
        <v>169</v>
      </c>
      <c r="B4" t="s" s="4">
        <v>170</v>
      </c>
    </row>
    <row r="5" spans="1:2">
      <c r="A5" t="s" s="4">
        <v>171</v>
      </c>
      <c r="B5" t="s" s="4">
        <v>172</v>
      </c>
    </row>
    <row r="6" spans="1:2">
      <c r="A6" t="s" s="4">
        <v>173</v>
      </c>
      <c r="B6" t="s" s="4">
        <v>174</v>
      </c>
    </row>
    <row r="7" spans="1:2">
      <c r="A7" t="s" s="4">
        <v>27</v>
      </c>
      <c r="B7" t="s" s="4">
        <v>175</v>
      </c>
    </row>
    <row r="8" spans="1:2">
      <c r="A8" t="s" s="4">
        <v>176</v>
      </c>
      <c r="B8" t="s" s="4">
        <v>177</v>
      </c>
    </row>
    <row r="9" spans="1:2">
      <c r="A9" t="s" s="4">
        <v>178</v>
      </c>
      <c r="B9" t="s" s="4">
        <v>179</v>
      </c>
    </row>
    <row r="10" spans="1:2">
      <c r="A10" t="s" s="4">
        <v>29</v>
      </c>
      <c r="B10" t="s" s="4">
        <v>180</v>
      </c>
    </row>
    <row r="11" spans="1:2">
      <c r="A11" t="s" s="4">
        <v>181</v>
      </c>
      <c r="B11" t="s" s="4">
        <v>182</v>
      </c>
    </row>
    <row r="12" spans="1:2">
      <c r="A12" t="s" s="4">
        <v>183</v>
      </c>
      <c r="B12" t="s" s="4">
        <v>184</v>
      </c>
    </row>
    <row r="13" spans="1:2">
      <c r="A13" t="s" s="4">
        <v>185</v>
      </c>
      <c r="B13" t="s" s="4">
        <v>186</v>
      </c>
    </row>
    <row r="14" spans="1:2">
      <c r="A14" t="s" s="4">
        <v>37</v>
      </c>
      <c r="B14" t="s" s="4">
        <v>187</v>
      </c>
    </row>
    <row r="15" spans="1:2">
      <c r="A15" t="s" s="4">
        <v>188</v>
      </c>
      <c r="B15" t="s" s="4">
        <v>189</v>
      </c>
    </row>
    <row r="16" spans="1:2">
      <c r="A16" t="s" s="4">
        <v>190</v>
      </c>
      <c r="B16" t="s" s="4">
        <v>191</v>
      </c>
    </row>
    <row r="17" spans="1:2">
      <c r="A17" t="s" s="4">
        <v>192</v>
      </c>
      <c r="B17" t="s" s="4">
        <v>193</v>
      </c>
    </row>
    <row r="18" spans="1:2">
      <c r="A18" t="s" s="4">
        <v>194</v>
      </c>
      <c r="B18" t="s" s="4">
        <v>195</v>
      </c>
    </row>
    <row r="19" spans="1:2">
      <c r="A19" t="s" s="4">
        <v>196</v>
      </c>
      <c r="B19" t="s" s="4">
        <v>197</v>
      </c>
    </row>
    <row r="20" spans="1:2">
      <c r="A20" t="s" s="4">
        <v>198</v>
      </c>
      <c r="B20" t="s" s="4">
        <v>199</v>
      </c>
    </row>
    <row r="21" spans="1:2">
      <c r="A21" t="s" s="4">
        <v>97</v>
      </c>
      <c r="B21" t="s" s="4">
        <v>200</v>
      </c>
    </row>
    <row r="22" spans="1:2">
      <c r="A22" t="s" s="4">
        <v>201</v>
      </c>
      <c r="B22" t="s" s="4">
        <v>202</v>
      </c>
    </row>
    <row r="23" spans="1:2">
      <c r="A23" t="s" s="4">
        <v>203</v>
      </c>
      <c r="B23" t="s" s="4">
        <v>204</v>
      </c>
    </row>
    <row r="24" spans="1:2">
      <c r="A24" t="s" s="4">
        <v>205</v>
      </c>
      <c r="B24" t="s" s="4">
        <v>206</v>
      </c>
    </row>
    <row r="25" spans="1:2">
      <c r="A25" t="s" s="4">
        <v>207</v>
      </c>
      <c r="B25" t="s" s="4">
        <v>208</v>
      </c>
    </row>
    <row r="26" spans="1:2">
      <c r="A26" t="s" s="4">
        <v>209</v>
      </c>
      <c r="B26" t="s" s="4">
        <v>210</v>
      </c>
    </row>
    <row r="27" spans="1:2">
      <c r="A27" t="s" s="4">
        <v>211</v>
      </c>
      <c r="B27"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33</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8</v>
      </c>
      <c r="B1" t="s" s="2">
        <v>1</v>
      </c>
    </row>
    <row r="2" spans="1:2">
      <c r="B2" t="s" s="2">
        <v>2</v>
      </c>
    </row>
    <row r="3" spans="1:2">
      <c r="A3" t="s" s="3">
        <v>137</v>
      </c>
    </row>
    <row r="4" spans="1:2">
      <c r="A4" t="s" s="4">
        <v>219</v>
      </c>
      <c r="B4"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21</v>
      </c>
      <c r="B1" t="s" s="2">
        <v>1</v>
      </c>
    </row>
    <row r="2" spans="1:2">
      <c r="B2" t="s" s="2">
        <v>2</v>
      </c>
    </row>
    <row r="3" spans="1:2">
      <c r="A3" t="s" s="3">
        <v>29</v>
      </c>
    </row>
    <row r="4" spans="1:2">
      <c r="A4" t="s" s="4">
        <v>222</v>
      </c>
      <c r="B4" t="s"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4</v>
      </c>
      <c r="B1" t="s" s="2">
        <v>1</v>
      </c>
    </row>
    <row r="2" spans="1:2">
      <c r="B2" t="s" s="2">
        <v>2</v>
      </c>
    </row>
    <row r="3" spans="1:2">
      <c r="A3" t="s" s="3">
        <v>141</v>
      </c>
    </row>
    <row r="4" spans="1:2">
      <c r="A4" t="s" s="4">
        <v>225</v>
      </c>
      <c r="B4" t="s"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27</v>
      </c>
      <c r="B1" t="s" s="2">
        <v>1</v>
      </c>
    </row>
    <row r="2" spans="1:2">
      <c r="B2" t="s" s="2">
        <v>2</v>
      </c>
    </row>
    <row r="3" spans="1:2">
      <c r="A3" t="s" s="3">
        <v>143</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56</v>
      </c>
      <c r="B1" t="s" s="2">
        <v>1</v>
      </c>
      <c r="C1" t="s" s="2">
        <v>57</v>
      </c>
    </row>
    <row r="2" spans="1:3">
      <c r="B2" t="s" s="2">
        <v>2</v>
      </c>
      <c r="C2" t="s" s="2">
        <v>25</v>
      </c>
    </row>
    <row r="3" spans="1:3">
      <c r="A3" t="s" s="3">
        <v>58</v>
      </c>
    </row>
    <row r="4" spans="1:3">
      <c r="A4" t="s" s="4">
        <v>59</v>
      </c>
      <c r="B4" t="n" s="8">
        <v>1e-05</v>
      </c>
      <c r="C4" t="n" s="8">
        <v>1e-05</v>
      </c>
    </row>
    <row r="5" spans="1:3">
      <c r="A5" t="s" s="4">
        <v>60</v>
      </c>
      <c r="B5" t="n" s="5">
        <v>53496241</v>
      </c>
      <c r="C5" t="n" s="5">
        <v>53496241</v>
      </c>
    </row>
    <row r="6" spans="1:3">
      <c r="A6" t="s" s="4">
        <v>61</v>
      </c>
      <c r="B6" t="n" s="5">
        <v>51055077</v>
      </c>
      <c r="C6" t="n" s="5">
        <v>50985652</v>
      </c>
    </row>
    <row r="7" spans="1:3">
      <c r="A7" t="s" s="4">
        <v>62</v>
      </c>
      <c r="B7" t="n" s="5">
        <v>51055077</v>
      </c>
      <c r="C7" t="n" s="5">
        <v>50985652</v>
      </c>
    </row>
    <row r="8" spans="1:3">
      <c r="A8" t="s" s="4">
        <v>63</v>
      </c>
      <c r="B8" t="n" s="7">
        <v>353042</v>
      </c>
      <c r="C8" t="n" s="7">
        <v>352626</v>
      </c>
    </row>
    <row r="9" spans="1:3">
      <c r="A9" t="s" s="4">
        <v>64</v>
      </c>
      <c r="B9" t="n" s="8">
        <v>1e-05</v>
      </c>
      <c r="C9" t="n" s="8">
        <v>1e-05</v>
      </c>
    </row>
    <row r="10" spans="1:3">
      <c r="A10" t="s" s="4">
        <v>65</v>
      </c>
      <c r="B10" t="n" s="5">
        <v>80000000</v>
      </c>
      <c r="C10" t="n" s="5">
        <v>80000000</v>
      </c>
    </row>
    <row r="11" spans="1:3">
      <c r="A11" t="s" s="4">
        <v>66</v>
      </c>
      <c r="B11" t="n" s="5">
        <v>4412089</v>
      </c>
      <c r="C11" t="n" s="5">
        <v>4286164</v>
      </c>
    </row>
    <row r="12" spans="1:3">
      <c r="A12" t="s" s="4">
        <v>67</v>
      </c>
      <c r="B12" t="n" s="5">
        <v>4412089</v>
      </c>
      <c r="C12" t="n" s="5">
        <v>428616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2</v>
      </c>
      <c r="B1" t="s" s="2">
        <v>1</v>
      </c>
    </row>
    <row r="2" spans="1:2">
      <c r="B2" t="s" s="2">
        <v>2</v>
      </c>
    </row>
    <row r="3" spans="1:2">
      <c r="A3" t="s" s="3">
        <v>145</v>
      </c>
    </row>
    <row r="4" spans="1:2">
      <c r="A4" t="s" s="4">
        <v>233</v>
      </c>
      <c r="B4" t="s"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50</v>
      </c>
    </row>
    <row r="4" spans="1:2">
      <c r="A4" t="s" s="4">
        <v>236</v>
      </c>
      <c r="B4" t="s"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38</v>
      </c>
      <c r="B1" t="s" s="2">
        <v>1</v>
      </c>
    </row>
    <row r="2" spans="1:2">
      <c r="B2" t="s" s="2">
        <v>2</v>
      </c>
    </row>
    <row r="3" spans="1:2">
      <c r="A3" t="s" s="3">
        <v>152</v>
      </c>
    </row>
    <row r="4" spans="1:2">
      <c r="A4" t="s" s="4">
        <v>239</v>
      </c>
      <c r="B4" t="s" s="4">
        <v>240</v>
      </c>
    </row>
    <row r="5" spans="1:2">
      <c r="A5" t="s" s="4">
        <v>241</v>
      </c>
      <c r="B5" t="s" s="4">
        <v>242</v>
      </c>
    </row>
    <row r="6" spans="1:2">
      <c r="A6" t="s" s="4">
        <v>243</v>
      </c>
    </row>
    <row r="7" spans="1:2">
      <c r="A7" t="s" s="3">
        <v>152</v>
      </c>
    </row>
    <row r="8" spans="1:2">
      <c r="A8" t="s" s="4">
        <v>244</v>
      </c>
      <c r="B8" t="s"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4">
        <v>247</v>
      </c>
      <c r="B3" t="s" s="4">
        <v>248</v>
      </c>
    </row>
    <row r="4" spans="1:2">
      <c r="A4" t="s" s="4">
        <v>249</v>
      </c>
      <c r="B4" t="s" s="4">
        <v>250</v>
      </c>
    </row>
    <row r="5" spans="1:2">
      <c r="A5" t="s" s="4">
        <v>251</v>
      </c>
      <c r="B5" t="s" s="4">
        <v>252</v>
      </c>
    </row>
    <row r="6" spans="1:2">
      <c r="A6" t="s" s="4">
        <v>253</v>
      </c>
      <c r="B6" t="s" s="4">
        <v>254</v>
      </c>
    </row>
    <row r="7" spans="1:2">
      <c r="A7" t="s" s="4">
        <v>255</v>
      </c>
      <c r="B7" t="s" s="4">
        <v>256</v>
      </c>
    </row>
    <row r="8" spans="1:2">
      <c r="A8" t="s" s="4">
        <v>257</v>
      </c>
    </row>
    <row r="9" spans="1:2">
      <c r="A9" t="s" s="4">
        <v>258</v>
      </c>
      <c r="B9" t="s" s="4">
        <v>259</v>
      </c>
    </row>
    <row r="10" spans="1:2">
      <c r="A10" t="s" s="4">
        <v>260</v>
      </c>
    </row>
    <row r="11" spans="1:2">
      <c r="A11" t="s" s="4">
        <v>261</v>
      </c>
      <c r="B11" t="s"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63</v>
      </c>
      <c r="B1" t="s" s="2">
        <v>1</v>
      </c>
    </row>
    <row r="2" spans="1:2">
      <c r="B2" t="s" s="2">
        <v>2</v>
      </c>
    </row>
    <row r="3" spans="1:2">
      <c r="A3" t="s" s="3">
        <v>162</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t="s" s="1">
        <v>268</v>
      </c>
      <c r="B1" t="s" s="2">
        <v>2</v>
      </c>
      <c r="C1" t="s" s="2">
        <v>25</v>
      </c>
      <c r="D1" t="s" s="2">
        <v>70</v>
      </c>
      <c r="E1" t="s" s="2">
        <v>269</v>
      </c>
    </row>
    <row r="2" spans="1:5">
      <c r="A2" t="s" s="3">
        <v>131</v>
      </c>
    </row>
    <row r="3" spans="1:5">
      <c r="A3" t="s" s="4">
        <v>52</v>
      </c>
      <c r="B3" t="n" s="7">
        <v>-293245</v>
      </c>
      <c r="C3" t="n" s="7">
        <v>-268096</v>
      </c>
    </row>
    <row r="4" spans="1:5">
      <c r="A4" t="s" s="4">
        <v>27</v>
      </c>
      <c r="B4" t="n" s="5">
        <v>14496</v>
      </c>
      <c r="C4" t="n" s="5">
        <v>37900</v>
      </c>
      <c r="D4" t="n" s="7">
        <v>30597</v>
      </c>
      <c r="E4" t="n" s="7">
        <v>54221</v>
      </c>
    </row>
    <row r="5" spans="1:5">
      <c r="A5" t="s" s="4">
        <v>35</v>
      </c>
      <c r="B5" t="n" s="7">
        <v>4300</v>
      </c>
      <c r="C5" t="n" s="7">
        <v>4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t="s" s="1">
        <v>270</v>
      </c>
      <c r="B1" t="s" s="2">
        <v>271</v>
      </c>
      <c r="C1" t="s" s="2">
        <v>272</v>
      </c>
      <c r="D1" t="s" s="2">
        <v>273</v>
      </c>
      <c r="E1" t="s" s="2">
        <v>274</v>
      </c>
    </row>
    <row r="2" spans="1:5">
      <c r="A2" t="s" s="3">
        <v>275</v>
      </c>
    </row>
    <row r="3" spans="1:5">
      <c r="A3" t="s" s="4">
        <v>276</v>
      </c>
      <c r="D3" t="n" s="7">
        <v>25</v>
      </c>
    </row>
    <row r="4" spans="1:5">
      <c r="A4" t="s" s="4">
        <v>277</v>
      </c>
    </row>
    <row r="5" spans="1:5">
      <c r="A5" t="s" s="3">
        <v>275</v>
      </c>
    </row>
    <row r="6" spans="1:5">
      <c r="A6" t="s" s="4">
        <v>276</v>
      </c>
      <c r="D6" t="n" s="5">
        <v>5</v>
      </c>
    </row>
    <row r="7" spans="1:5">
      <c r="A7" t="s" s="4">
        <v>278</v>
      </c>
      <c r="D7" t="n" s="7">
        <v>5</v>
      </c>
      <c r="E7" t="n" s="7">
        <v>5</v>
      </c>
    </row>
    <row r="8" spans="1:5">
      <c r="A8" t="s" s="4">
        <v>279</v>
      </c>
    </row>
    <row r="9" spans="1:5">
      <c r="A9" t="s" s="3">
        <v>275</v>
      </c>
    </row>
    <row r="10" spans="1:5">
      <c r="A10" t="s" s="4">
        <v>280</v>
      </c>
      <c r="D10" t="n" s="5">
        <v>2</v>
      </c>
    </row>
    <row r="11" spans="1:5">
      <c r="A11" t="s" s="4">
        <v>281</v>
      </c>
      <c r="D11" t="n" s="7">
        <v>10</v>
      </c>
    </row>
    <row r="12" spans="1:5">
      <c r="A12" t="s" s="4">
        <v>282</v>
      </c>
    </row>
    <row r="13" spans="1:5">
      <c r="A13" t="s" s="3">
        <v>275</v>
      </c>
    </row>
    <row r="14" spans="1:5">
      <c r="A14" t="s" s="4">
        <v>283</v>
      </c>
      <c r="B14" t="n" s="7">
        <v>10</v>
      </c>
      <c r="C14" t="n" s="7">
        <v>10</v>
      </c>
    </row>
    <row r="15" spans="1:5">
      <c r="A15" t="s" s="4">
        <v>284</v>
      </c>
    </row>
    <row r="16" spans="1:5">
      <c r="A16" t="s" s="3">
        <v>275</v>
      </c>
    </row>
    <row r="17" spans="1:5">
      <c r="A17" t="s" s="4">
        <v>276</v>
      </c>
      <c r="D17" t="n" s="7">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285</v>
      </c>
      <c r="B1" t="s" s="2">
        <v>286</v>
      </c>
    </row>
    <row r="2" spans="1:2">
      <c r="A2" t="s" s="4">
        <v>287</v>
      </c>
    </row>
    <row r="3" spans="1:2">
      <c r="A3" t="s" s="3">
        <v>288</v>
      </c>
    </row>
    <row r="4" spans="1:2">
      <c r="A4" t="s" s="4">
        <v>289</v>
      </c>
      <c r="B4" t="n" s="7">
        <v>155</v>
      </c>
    </row>
    <row r="5" spans="1:2">
      <c r="A5" t="s" s="4">
        <v>290</v>
      </c>
      <c r="B5" t="n" s="7">
        <v>140</v>
      </c>
    </row>
    <row r="6" spans="1:2">
      <c r="A6" t="s" s="4">
        <v>291</v>
      </c>
    </row>
    <row r="7" spans="1:2">
      <c r="A7" t="s" s="3">
        <v>288</v>
      </c>
    </row>
    <row r="8" spans="1:2">
      <c r="A8" t="s" s="4">
        <v>292</v>
      </c>
      <c r="B8" t="n" s="5">
        <v>10350000</v>
      </c>
    </row>
    <row r="9" spans="1:2">
      <c r="A9" t="s" s="4">
        <v>293</v>
      </c>
      <c r="B9" t="n" s="7">
        <v>15</v>
      </c>
    </row>
    <row r="10" spans="1:2">
      <c r="A10" t="s" s="4">
        <v>294</v>
      </c>
    </row>
    <row r="11" spans="1:2">
      <c r="A11" t="s" s="3">
        <v>288</v>
      </c>
    </row>
    <row r="12" spans="1:2">
      <c r="A12" t="s" s="4">
        <v>292</v>
      </c>
      <c r="B12" t="n" s="5">
        <v>13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21"/>
  </cols>
  <sheetData>
    <row r="1" spans="1:6">
      <c r="A1" t="s" s="1">
        <v>295</v>
      </c>
      <c r="B1" t="s" s="2">
        <v>69</v>
      </c>
      <c r="D1" t="s" s="2">
        <v>1</v>
      </c>
    </row>
    <row r="2" spans="1:6">
      <c r="B2" t="s" s="2">
        <v>296</v>
      </c>
      <c r="C2" t="s" s="2">
        <v>297</v>
      </c>
      <c r="D2" t="s" s="2">
        <v>298</v>
      </c>
      <c r="E2" t="s" s="2">
        <v>297</v>
      </c>
      <c r="F2" t="s" s="2">
        <v>274</v>
      </c>
    </row>
    <row r="3" spans="1:6">
      <c r="A3" t="s" s="3">
        <v>299</v>
      </c>
    </row>
    <row r="4" spans="1:6">
      <c r="A4" t="s" s="4">
        <v>300</v>
      </c>
      <c r="B4" t="n" s="10">
        <v>1.8</v>
      </c>
      <c r="D4" t="n" s="10">
        <v>1.8</v>
      </c>
      <c r="F4" t="n" s="10">
        <v>1.2</v>
      </c>
    </row>
    <row r="5" spans="1:6">
      <c r="A5" t="s" s="4">
        <v>35</v>
      </c>
      <c r="B5" t="n" s="11">
        <v>4.3</v>
      </c>
      <c r="D5" t="n" s="11">
        <v>4.3</v>
      </c>
      <c r="F5" t="n" s="11">
        <v>4.4</v>
      </c>
    </row>
    <row r="6" spans="1:6">
      <c r="A6" t="s" s="3">
        <v>301</v>
      </c>
    </row>
    <row r="7" spans="1:6">
      <c r="A7" t="s" s="4">
        <v>302</v>
      </c>
      <c r="B7" t="n" s="5">
        <v>0</v>
      </c>
      <c r="C7" t="n" s="7">
        <v>0</v>
      </c>
      <c r="D7" t="n" s="7">
        <v>0</v>
      </c>
      <c r="E7" t="n" s="7">
        <v>0</v>
      </c>
    </row>
    <row r="8" spans="1:6">
      <c r="A8" t="s" s="4">
        <v>303</v>
      </c>
      <c r="D8" t="n" s="5">
        <v>1</v>
      </c>
    </row>
    <row r="9" spans="1:6">
      <c r="A9" t="s" s="4">
        <v>304</v>
      </c>
    </row>
    <row r="10" spans="1:6">
      <c r="A10" t="s" s="3">
        <v>299</v>
      </c>
    </row>
    <row r="11" spans="1:6">
      <c r="A11" t="s" s="4">
        <v>35</v>
      </c>
      <c r="B11" t="n" s="11">
        <v>3.5</v>
      </c>
      <c r="D11" t="n" s="10">
        <v>3.5</v>
      </c>
      <c r="F11" t="n" s="11">
        <v>3.6</v>
      </c>
    </row>
    <row r="12" spans="1:6">
      <c r="A12" t="s" s="4">
        <v>305</v>
      </c>
    </row>
    <row r="13" spans="1:6">
      <c r="A13" t="s" s="3">
        <v>299</v>
      </c>
    </row>
    <row r="14" spans="1:6">
      <c r="A14" t="s" s="4">
        <v>35</v>
      </c>
      <c r="B14" t="n" s="10">
        <v>0.8</v>
      </c>
      <c r="D14" t="n" s="10">
        <v>0.8</v>
      </c>
      <c r="F14" t="n" s="10">
        <v>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306</v>
      </c>
      <c r="B1" t="s" s="2">
        <v>307</v>
      </c>
      <c r="C1" t="s" s="2">
        <v>69</v>
      </c>
      <c r="D1" t="s" s="2">
        <v>1</v>
      </c>
    </row>
    <row r="2" spans="1:4">
      <c r="B2" t="s" s="2">
        <v>308</v>
      </c>
      <c r="C2" t="s" s="2">
        <v>2</v>
      </c>
      <c r="D2" t="s" s="2">
        <v>2</v>
      </c>
    </row>
    <row r="3" spans="1:4">
      <c r="A3" t="s" s="3">
        <v>188</v>
      </c>
    </row>
    <row r="4" spans="1:4">
      <c r="A4" t="s" s="4">
        <v>309</v>
      </c>
      <c r="D4" t="s" s="4">
        <v>310</v>
      </c>
    </row>
    <row r="5" spans="1:4">
      <c r="A5" t="s" s="4">
        <v>311</v>
      </c>
      <c r="C5" t="n" s="7">
        <v>3459</v>
      </c>
      <c r="D5" t="n" s="7">
        <v>3459</v>
      </c>
    </row>
    <row r="6" spans="1:4">
      <c r="A6" t="s" s="4">
        <v>312</v>
      </c>
    </row>
    <row r="7" spans="1:4">
      <c r="A7" t="s" s="3">
        <v>188</v>
      </c>
    </row>
    <row r="8" spans="1:4">
      <c r="A8" t="s" s="4">
        <v>311</v>
      </c>
      <c r="B8" t="n" s="7">
        <v>3400</v>
      </c>
    </row>
    <row r="9" spans="1:4">
      <c r="A9" t="s" s="4">
        <v>109</v>
      </c>
      <c r="B9" t="n" s="5">
        <v>1000</v>
      </c>
    </row>
    <row r="10" spans="1:4">
      <c r="A10" t="s" s="4">
        <v>313</v>
      </c>
    </row>
    <row r="11" spans="1:4">
      <c r="A11" t="s" s="3">
        <v>188</v>
      </c>
    </row>
    <row r="12" spans="1:4">
      <c r="A12" t="s" s="4">
        <v>314</v>
      </c>
      <c r="B12" t="n" s="7">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15763000</v>
      </c>
      <c r="C4" t="n" s="7">
        <v>11173000</v>
      </c>
      <c r="D4" t="n" s="7">
        <v>30463000</v>
      </c>
      <c r="E4" t="n" s="7">
        <v>21972000</v>
      </c>
    </row>
    <row r="5" spans="1:5">
      <c r="A5" t="s" s="4">
        <v>73</v>
      </c>
      <c r="B5" t="n" s="5">
        <v>3459000</v>
      </c>
      <c r="D5" t="n" s="5">
        <v>3459000</v>
      </c>
    </row>
    <row r="6" spans="1:5">
      <c r="A6" t="s" s="4">
        <v>74</v>
      </c>
      <c r="B6" t="n" s="5">
        <v>19222000</v>
      </c>
      <c r="C6" t="n" s="5">
        <v>11173000</v>
      </c>
      <c r="D6" t="n" s="5">
        <v>33922000</v>
      </c>
      <c r="E6" t="n" s="5">
        <v>21972000</v>
      </c>
    </row>
    <row r="7" spans="1:5">
      <c r="A7" t="s" s="4">
        <v>75</v>
      </c>
      <c r="B7" t="n" s="5">
        <v>10664000</v>
      </c>
      <c r="C7" t="n" s="5">
        <v>7097000</v>
      </c>
      <c r="D7" t="n" s="5">
        <v>20052000</v>
      </c>
      <c r="E7" t="n" s="5">
        <v>14609000</v>
      </c>
    </row>
    <row r="8" spans="1:5">
      <c r="A8" t="s" s="4">
        <v>76</v>
      </c>
      <c r="B8" t="n" s="5">
        <v>8558000</v>
      </c>
      <c r="C8" t="n" s="5">
        <v>4076000</v>
      </c>
      <c r="D8" t="n" s="5">
        <v>13870000</v>
      </c>
      <c r="E8" t="n" s="5">
        <v>7363000</v>
      </c>
    </row>
    <row r="9" spans="1:5">
      <c r="A9" t="s" s="3">
        <v>77</v>
      </c>
    </row>
    <row r="10" spans="1:5">
      <c r="A10" t="s" s="4">
        <v>78</v>
      </c>
      <c r="B10" t="n" s="5">
        <v>9758000</v>
      </c>
      <c r="C10" t="n" s="5">
        <v>7080000</v>
      </c>
      <c r="D10" t="n" s="5">
        <v>19338000</v>
      </c>
      <c r="E10" t="n" s="5">
        <v>15458000</v>
      </c>
    </row>
    <row r="11" spans="1:5">
      <c r="A11" t="s" s="4">
        <v>79</v>
      </c>
      <c r="B11" t="n" s="5">
        <v>4317000</v>
      </c>
      <c r="C11" t="n" s="5">
        <v>3615000</v>
      </c>
      <c r="D11" t="n" s="5">
        <v>8333000</v>
      </c>
      <c r="E11" t="n" s="5">
        <v>7193000</v>
      </c>
    </row>
    <row r="12" spans="1:5">
      <c r="A12" t="s" s="4">
        <v>80</v>
      </c>
      <c r="B12" t="n" s="5">
        <v>5355000</v>
      </c>
      <c r="C12" t="n" s="5">
        <v>3900000</v>
      </c>
      <c r="D12" t="n" s="5">
        <v>11134000</v>
      </c>
      <c r="E12" t="n" s="5">
        <v>7848000</v>
      </c>
    </row>
    <row r="13" spans="1:5">
      <c r="A13" t="s" s="4">
        <v>81</v>
      </c>
      <c r="B13" t="n" s="5">
        <v>19430000</v>
      </c>
      <c r="C13" t="n" s="5">
        <v>14595000</v>
      </c>
      <c r="D13" t="n" s="5">
        <v>38805000</v>
      </c>
      <c r="E13" t="n" s="5">
        <v>30499000</v>
      </c>
    </row>
    <row r="14" spans="1:5">
      <c r="A14" t="s" s="4">
        <v>82</v>
      </c>
      <c r="B14" t="n" s="5">
        <v>-10872000</v>
      </c>
      <c r="C14" t="n" s="5">
        <v>-10519000</v>
      </c>
      <c r="D14" t="n" s="5">
        <v>-24935000</v>
      </c>
      <c r="E14" t="n" s="5">
        <v>-23136000</v>
      </c>
    </row>
    <row r="15" spans="1:5">
      <c r="A15" t="s" s="3">
        <v>83</v>
      </c>
    </row>
    <row r="16" spans="1:5">
      <c r="A16" t="s" s="4">
        <v>84</v>
      </c>
      <c r="B16" t="n" s="5">
        <v>28000</v>
      </c>
      <c r="C16" t="n" s="5">
        <v>26000</v>
      </c>
      <c r="D16" t="n" s="5">
        <v>68000</v>
      </c>
      <c r="E16" t="n" s="5">
        <v>50000</v>
      </c>
    </row>
    <row r="17" spans="1:5">
      <c r="A17" t="s" s="4">
        <v>85</v>
      </c>
      <c r="B17" t="n" s="5">
        <v>-245000</v>
      </c>
      <c r="C17" t="n" s="5">
        <v>-38000</v>
      </c>
      <c r="D17" t="n" s="5">
        <v>-469000</v>
      </c>
      <c r="E17" t="n" s="5">
        <v>-89000</v>
      </c>
    </row>
    <row r="18" spans="1:5">
      <c r="A18" t="s" s="4">
        <v>86</v>
      </c>
      <c r="B18" t="n" s="5">
        <v>208000</v>
      </c>
      <c r="D18" t="n" s="5">
        <v>208000</v>
      </c>
    </row>
    <row r="19" spans="1:5">
      <c r="A19" t="s" s="4">
        <v>87</v>
      </c>
      <c r="B19" t="n" s="5">
        <v>-9000</v>
      </c>
      <c r="C19" t="n" s="5">
        <v>-12000</v>
      </c>
      <c r="D19" t="n" s="5">
        <v>-193000</v>
      </c>
      <c r="E19" t="n" s="5">
        <v>-39000</v>
      </c>
    </row>
    <row r="20" spans="1:5">
      <c r="A20" t="s" s="4">
        <v>88</v>
      </c>
      <c r="B20" t="n" s="5">
        <v>-10881000</v>
      </c>
      <c r="C20" t="n" s="5">
        <v>-10531000</v>
      </c>
      <c r="D20" t="n" s="5">
        <v>-25128000</v>
      </c>
      <c r="E20" t="n" s="5">
        <v>-23175000</v>
      </c>
    </row>
    <row r="21" spans="1:5">
      <c r="A21" t="s" s="4">
        <v>89</v>
      </c>
      <c r="B21" t="n" s="5">
        <v>11000</v>
      </c>
      <c r="C21" t="n" s="5">
        <v>12000</v>
      </c>
      <c r="D21" t="n" s="5">
        <v>21000</v>
      </c>
      <c r="E21" t="n" s="5">
        <v>20000</v>
      </c>
    </row>
    <row r="22" spans="1:5">
      <c r="A22" t="s" s="4">
        <v>90</v>
      </c>
      <c r="B22" t="n" s="7">
        <v>-10892000</v>
      </c>
      <c r="C22" t="n" s="7">
        <v>-10543000</v>
      </c>
      <c r="D22" t="n" s="7">
        <v>-25149000</v>
      </c>
      <c r="E22" t="n" s="7">
        <v>-23195000</v>
      </c>
    </row>
    <row r="23" spans="1:5">
      <c r="A23" t="s" s="4">
        <v>91</v>
      </c>
      <c r="B23" t="n" s="9">
        <v>-2.51</v>
      </c>
      <c r="C23" t="n" s="9">
        <v>-2.49</v>
      </c>
      <c r="D23" t="n" s="9">
        <v>-5.82</v>
      </c>
      <c r="E23" t="n" s="9">
        <v>-5.52</v>
      </c>
    </row>
    <row r="24" spans="1:5">
      <c r="A24" t="s" s="4">
        <v>92</v>
      </c>
      <c r="B24" t="n" s="5">
        <v>4341784</v>
      </c>
      <c r="C24" t="n" s="5">
        <v>4238837</v>
      </c>
      <c r="D24" t="n" s="5">
        <v>4319334</v>
      </c>
      <c r="E24" t="n" s="5">
        <v>4199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 customWidth="1" max="5" min="5" width="37"/>
  </cols>
  <sheetData>
    <row r="1" spans="1:5">
      <c r="A1" t="s" s="1">
        <v>315</v>
      </c>
      <c r="B1" t="s" s="2">
        <v>69</v>
      </c>
      <c r="D1" t="s" s="2">
        <v>1</v>
      </c>
    </row>
    <row r="2" spans="1:5">
      <c r="B2" t="s" s="2">
        <v>316</v>
      </c>
      <c r="C2" t="s" s="2">
        <v>317</v>
      </c>
      <c r="D2" t="s" s="2">
        <v>318</v>
      </c>
      <c r="E2" t="s" s="2">
        <v>317</v>
      </c>
    </row>
    <row r="3" spans="1:5">
      <c r="A3" t="s" s="3">
        <v>196</v>
      </c>
    </row>
    <row r="4" spans="1:5">
      <c r="A4" t="s" s="4">
        <v>196</v>
      </c>
      <c r="B4" t="n" s="7">
        <v>30</v>
      </c>
      <c r="C4" t="n" s="7">
        <v>100</v>
      </c>
      <c r="D4" t="n" s="7">
        <v>200</v>
      </c>
      <c r="E4" t="n" s="7">
        <v>300</v>
      </c>
    </row>
    <row r="5" spans="1:5">
      <c r="A5" t="s" s="3">
        <v>198</v>
      </c>
    </row>
    <row r="6" spans="1:5">
      <c r="A6" t="s" s="4">
        <v>319</v>
      </c>
      <c r="D6" t="n" s="5">
        <v>1</v>
      </c>
    </row>
    <row r="7" spans="1:5">
      <c r="A7" t="s" s="3">
        <v>205</v>
      </c>
    </row>
    <row r="8" spans="1:5">
      <c r="A8" t="s" s="4">
        <v>320</v>
      </c>
      <c r="D8" t="s" s="4">
        <v>321</v>
      </c>
    </row>
    <row r="9" spans="1:5">
      <c r="A9" t="s" s="4">
        <v>322</v>
      </c>
      <c r="B9" t="n" s="5">
        <v>200</v>
      </c>
      <c r="C9" t="n" s="5">
        <v>100</v>
      </c>
      <c r="D9" t="n" s="7">
        <v>400</v>
      </c>
      <c r="E9" t="n" s="5">
        <v>300</v>
      </c>
    </row>
    <row r="10" spans="1:5">
      <c r="A10" t="s" s="3">
        <v>323</v>
      </c>
    </row>
    <row r="11" spans="1:5">
      <c r="A11" t="s" s="4">
        <v>90</v>
      </c>
      <c r="B11" t="n" s="7">
        <v>-10892</v>
      </c>
      <c r="C11" t="n" s="7">
        <v>-10543</v>
      </c>
      <c r="D11" t="n" s="7">
        <v>-25149</v>
      </c>
      <c r="E11" t="n" s="7">
        <v>-23195</v>
      </c>
    </row>
    <row r="12" spans="1:5">
      <c r="A12" t="s" s="3">
        <v>324</v>
      </c>
    </row>
    <row r="13" spans="1:5">
      <c r="A13" t="s" s="4">
        <v>325</v>
      </c>
      <c r="B13" t="n" s="5">
        <v>4341784</v>
      </c>
      <c r="C13" t="n" s="5">
        <v>4238837</v>
      </c>
      <c r="D13" t="n" s="5">
        <v>4319334</v>
      </c>
      <c r="E13" t="n" s="5">
        <v>4199746</v>
      </c>
    </row>
    <row r="14" spans="1:5">
      <c r="A14" t="s" s="4">
        <v>326</v>
      </c>
      <c r="B14" t="n" s="9">
        <v>-2.51</v>
      </c>
      <c r="C14" t="n" s="9">
        <v>-2.49</v>
      </c>
      <c r="D14" t="n" s="9">
        <v>-5.82</v>
      </c>
      <c r="E14" t="n" s="9">
        <v>-5.52</v>
      </c>
    </row>
    <row r="15" spans="1:5">
      <c r="A15" t="s" s="4">
        <v>327</v>
      </c>
      <c r="B15" t="n" s="9">
        <v>-2.51</v>
      </c>
      <c r="C15" t="n" s="9">
        <v>-2.49</v>
      </c>
      <c r="D15" t="n" s="9">
        <v>-5.82</v>
      </c>
      <c r="E15" t="n" s="9">
        <v>-5.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8</v>
      </c>
      <c r="B1" t="s" s="2">
        <v>1</v>
      </c>
    </row>
    <row r="2" spans="1:3">
      <c r="B2" t="s" s="2">
        <v>2</v>
      </c>
      <c r="C2" t="s" s="2">
        <v>70</v>
      </c>
    </row>
    <row r="3" spans="1:3">
      <c r="A3" t="s" s="3">
        <v>329</v>
      </c>
    </row>
    <row r="4" spans="1:3">
      <c r="A4" t="s" s="4">
        <v>330</v>
      </c>
      <c r="B4" t="n" s="5">
        <v>29357743</v>
      </c>
      <c r="C4" t="n" s="5">
        <v>25642416</v>
      </c>
    </row>
    <row r="5" spans="1:3">
      <c r="A5" t="s" s="4">
        <v>331</v>
      </c>
    </row>
    <row r="6" spans="1:3">
      <c r="A6" t="s" s="3">
        <v>329</v>
      </c>
    </row>
    <row r="7" spans="1:3">
      <c r="A7" t="s" s="4">
        <v>330</v>
      </c>
      <c r="B7" t="n" s="5">
        <v>1705138</v>
      </c>
      <c r="C7" t="n" s="5">
        <v>1705138</v>
      </c>
    </row>
    <row r="8" spans="1:3">
      <c r="A8" t="s" s="4">
        <v>332</v>
      </c>
    </row>
    <row r="9" spans="1:3">
      <c r="A9" t="s" s="3">
        <v>329</v>
      </c>
    </row>
    <row r="10" spans="1:3">
      <c r="A10" t="s" s="4">
        <v>330</v>
      </c>
      <c r="B10" t="n" s="5">
        <v>2234668</v>
      </c>
      <c r="C10" t="n" s="5">
        <v>2234668</v>
      </c>
    </row>
    <row r="11" spans="1:3">
      <c r="A11" t="s" s="4">
        <v>333</v>
      </c>
    </row>
    <row r="12" spans="1:3">
      <c r="A12" t="s" s="3">
        <v>329</v>
      </c>
    </row>
    <row r="13" spans="1:3">
      <c r="A13" t="s" s="4">
        <v>330</v>
      </c>
      <c r="B13" t="n" s="5">
        <v>2453018</v>
      </c>
      <c r="C13" t="n" s="5">
        <v>2453018</v>
      </c>
    </row>
    <row r="14" spans="1:3">
      <c r="A14" t="s" s="4">
        <v>334</v>
      </c>
    </row>
    <row r="15" spans="1:3">
      <c r="A15" t="s" s="3">
        <v>329</v>
      </c>
    </row>
    <row r="16" spans="1:3">
      <c r="A16" t="s" s="4">
        <v>330</v>
      </c>
      <c r="B16" t="n" s="5">
        <v>6655764</v>
      </c>
      <c r="C16" t="n" s="5">
        <v>6507152</v>
      </c>
    </row>
    <row r="17" spans="1:3">
      <c r="A17" t="s" s="4">
        <v>335</v>
      </c>
    </row>
    <row r="18" spans="1:3">
      <c r="A18" t="s" s="3">
        <v>329</v>
      </c>
    </row>
    <row r="19" spans="1:3">
      <c r="A19" t="s" s="4">
        <v>330</v>
      </c>
      <c r="B19" t="n" s="5">
        <v>7316743</v>
      </c>
      <c r="C19" t="n" s="5">
        <v>6038384</v>
      </c>
    </row>
    <row r="20" spans="1:3">
      <c r="A20" t="s" s="4">
        <v>336</v>
      </c>
    </row>
    <row r="21" spans="1:3">
      <c r="A21" t="s" s="3">
        <v>329</v>
      </c>
    </row>
    <row r="22" spans="1:3">
      <c r="A22" t="s" s="4">
        <v>330</v>
      </c>
      <c r="B22" t="n" s="5">
        <v>5129590</v>
      </c>
      <c r="C22" t="n" s="5">
        <v>5129590</v>
      </c>
    </row>
    <row r="23" spans="1:3">
      <c r="A23" t="s" s="4">
        <v>337</v>
      </c>
    </row>
    <row r="24" spans="1:3">
      <c r="A24" t="s" s="3">
        <v>329</v>
      </c>
    </row>
    <row r="25" spans="1:3">
      <c r="A25" t="s" s="4">
        <v>330</v>
      </c>
      <c r="B25" t="n" s="5">
        <v>76191</v>
      </c>
      <c r="C25" t="n" s="5">
        <v>76191</v>
      </c>
    </row>
    <row r="26" spans="1:3">
      <c r="A26" t="s" s="4">
        <v>338</v>
      </c>
    </row>
    <row r="27" spans="1:3">
      <c r="A27" t="s" s="3">
        <v>329</v>
      </c>
    </row>
    <row r="28" spans="1:3">
      <c r="A28" t="s" s="4">
        <v>330</v>
      </c>
      <c r="B28" t="n" s="5">
        <v>109926</v>
      </c>
      <c r="C28" t="n" s="5">
        <v>125754</v>
      </c>
    </row>
    <row r="29" spans="1:3">
      <c r="A29" t="s" s="4">
        <v>339</v>
      </c>
    </row>
    <row r="30" spans="1:3">
      <c r="A30" t="s" s="3">
        <v>329</v>
      </c>
    </row>
    <row r="31" spans="1:3">
      <c r="A31" t="s" s="4">
        <v>330</v>
      </c>
      <c r="B31" t="n" s="5">
        <v>83119</v>
      </c>
      <c r="C31" t="n" s="5">
        <v>69636</v>
      </c>
    </row>
    <row r="32" spans="1:3">
      <c r="A32" t="s" s="4">
        <v>340</v>
      </c>
    </row>
    <row r="33" spans="1:3">
      <c r="A33" t="s" s="3">
        <v>329</v>
      </c>
    </row>
    <row r="34" spans="1:3">
      <c r="A34" t="s" s="4">
        <v>330</v>
      </c>
      <c r="B34" t="n" s="5">
        <v>3593586</v>
      </c>
      <c r="C34" t="n" s="5">
        <v>13028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41</v>
      </c>
      <c r="B1" t="s" s="2">
        <v>2</v>
      </c>
      <c r="C1" t="s" s="2">
        <v>25</v>
      </c>
    </row>
    <row r="2" spans="1:3">
      <c r="A2" t="s" s="4">
        <v>342</v>
      </c>
    </row>
    <row r="3" spans="1:3">
      <c r="A3" t="s" s="3">
        <v>343</v>
      </c>
    </row>
    <row r="4" spans="1:3">
      <c r="A4" t="s" s="4">
        <v>344</v>
      </c>
      <c r="B4" t="n" s="7">
        <v>400000</v>
      </c>
      <c r="C4" t="n" s="7">
        <v>3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t="s" s="1">
        <v>345</v>
      </c>
      <c r="B1" t="s" s="2">
        <v>69</v>
      </c>
      <c r="D1" t="s" s="2">
        <v>1</v>
      </c>
    </row>
    <row r="2" spans="1:6">
      <c r="B2" t="s" s="2">
        <v>2</v>
      </c>
      <c r="C2" t="s" s="2">
        <v>70</v>
      </c>
      <c r="D2" t="s" s="2">
        <v>2</v>
      </c>
      <c r="E2" t="s" s="2">
        <v>70</v>
      </c>
      <c r="F2" t="s" s="2">
        <v>25</v>
      </c>
    </row>
    <row r="3" spans="1:6">
      <c r="A3" t="s" s="3">
        <v>137</v>
      </c>
    </row>
    <row r="4" spans="1:6">
      <c r="A4" t="s" s="4">
        <v>346</v>
      </c>
      <c r="B4" t="n" s="7">
        <v>11410000</v>
      </c>
      <c r="D4" t="n" s="7">
        <v>11410000</v>
      </c>
      <c r="F4" t="n" s="7">
        <v>9281000</v>
      </c>
    </row>
    <row r="5" spans="1:6">
      <c r="A5" t="s" s="4">
        <v>347</v>
      </c>
      <c r="B5" t="n" s="5">
        <v>-380000</v>
      </c>
      <c r="D5" t="n" s="5">
        <v>-380000</v>
      </c>
      <c r="F5" t="n" s="5">
        <v>-162000</v>
      </c>
    </row>
    <row r="6" spans="1:6">
      <c r="A6" t="s" s="4">
        <v>28</v>
      </c>
      <c r="B6" t="n" s="5">
        <v>11030000</v>
      </c>
      <c r="D6" t="n" s="5">
        <v>11030000</v>
      </c>
      <c r="F6" t="n" s="7">
        <v>9119000</v>
      </c>
    </row>
    <row r="7" spans="1:6">
      <c r="A7" t="s" s="4">
        <v>348</v>
      </c>
      <c r="B7" t="n" s="7">
        <v>64000</v>
      </c>
      <c r="C7" t="n" s="7">
        <v>0</v>
      </c>
      <c r="D7" t="n" s="7">
        <v>18000</v>
      </c>
      <c r="E7" t="n" s="7">
        <v>1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49</v>
      </c>
      <c r="B1" t="s" s="2">
        <v>2</v>
      </c>
      <c r="C1" t="s" s="2">
        <v>25</v>
      </c>
    </row>
    <row r="2" spans="1:3">
      <c r="A2" t="s" s="3">
        <v>29</v>
      </c>
    </row>
    <row r="3" spans="1:3">
      <c r="A3" t="s" s="4">
        <v>350</v>
      </c>
      <c r="B3" t="n" s="7">
        <v>3592</v>
      </c>
      <c r="C3" t="n" s="7">
        <v>3311</v>
      </c>
    </row>
    <row r="4" spans="1:3">
      <c r="A4" t="s" s="4">
        <v>351</v>
      </c>
      <c r="B4" t="n" s="5">
        <v>1773</v>
      </c>
      <c r="C4" t="n" s="5">
        <v>1282</v>
      </c>
    </row>
    <row r="5" spans="1:3">
      <c r="A5" t="s" s="4">
        <v>352</v>
      </c>
      <c r="B5" t="n" s="5">
        <v>4014</v>
      </c>
      <c r="C5" t="n" s="5">
        <v>3098</v>
      </c>
    </row>
    <row r="6" spans="1:3">
      <c r="A6" t="s" s="4">
        <v>353</v>
      </c>
      <c r="B6" t="n" s="7">
        <v>9379</v>
      </c>
      <c r="C6" t="n" s="7">
        <v>76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354</v>
      </c>
      <c r="B1" t="s" s="2">
        <v>69</v>
      </c>
      <c r="D1" t="s" s="2">
        <v>1</v>
      </c>
    </row>
    <row r="2" spans="1:6">
      <c r="B2" t="s" s="2">
        <v>355</v>
      </c>
      <c r="C2" t="s" s="2">
        <v>356</v>
      </c>
      <c r="D2" t="s" s="2">
        <v>2</v>
      </c>
      <c r="E2" t="s" s="2">
        <v>70</v>
      </c>
      <c r="F2" t="s" s="2">
        <v>25</v>
      </c>
    </row>
    <row r="3" spans="1:6">
      <c r="A3" t="s" s="3">
        <v>183</v>
      </c>
    </row>
    <row r="4" spans="1:6">
      <c r="A4" t="s" s="4">
        <v>357</v>
      </c>
      <c r="D4" t="n" s="7">
        <v>17701</v>
      </c>
      <c r="F4" t="n" s="7">
        <v>14725</v>
      </c>
    </row>
    <row r="5" spans="1:6">
      <c r="A5" t="s" s="4">
        <v>358</v>
      </c>
      <c r="D5" t="n" s="5">
        <v>-7103</v>
      </c>
      <c r="F5" t="n" s="5">
        <v>-6029</v>
      </c>
    </row>
    <row r="6" spans="1:6">
      <c r="A6" t="s" s="4">
        <v>33</v>
      </c>
      <c r="D6" t="n" s="5">
        <v>10598</v>
      </c>
      <c r="F6" t="n" s="5">
        <v>8696</v>
      </c>
    </row>
    <row r="7" spans="1:6">
      <c r="A7" t="s" s="4">
        <v>359</v>
      </c>
      <c r="B7" t="n" s="7">
        <v>600</v>
      </c>
      <c r="C7" t="n" s="7">
        <v>500</v>
      </c>
      <c r="D7" t="n" s="5">
        <v>1100</v>
      </c>
      <c r="E7" t="n" s="7">
        <v>900</v>
      </c>
    </row>
    <row r="8" spans="1:6">
      <c r="A8" t="s" s="4">
        <v>360</v>
      </c>
    </row>
    <row r="9" spans="1:6">
      <c r="A9" t="s" s="3">
        <v>183</v>
      </c>
    </row>
    <row r="10" spans="1:6">
      <c r="A10" t="s" s="4">
        <v>357</v>
      </c>
      <c r="D10" t="n" s="7">
        <v>11400</v>
      </c>
      <c r="F10" t="n" s="5">
        <v>9598</v>
      </c>
    </row>
    <row r="11" spans="1:6">
      <c r="A11" t="s" s="4">
        <v>361</v>
      </c>
    </row>
    <row r="12" spans="1:6">
      <c r="A12" t="s" s="3">
        <v>183</v>
      </c>
    </row>
    <row r="13" spans="1:6">
      <c r="A13" t="s" s="4">
        <v>362</v>
      </c>
      <c r="D13" t="s" s="4">
        <v>363</v>
      </c>
    </row>
    <row r="14" spans="1:6">
      <c r="A14" t="s" s="4">
        <v>364</v>
      </c>
    </row>
    <row r="15" spans="1:6">
      <c r="A15" t="s" s="3">
        <v>183</v>
      </c>
    </row>
    <row r="16" spans="1:6">
      <c r="A16" t="s" s="4">
        <v>362</v>
      </c>
      <c r="D16" t="s" s="4">
        <v>365</v>
      </c>
    </row>
    <row r="17" spans="1:6">
      <c r="A17" t="s" s="4">
        <v>366</v>
      </c>
    </row>
    <row r="18" spans="1:6">
      <c r="A18" t="s" s="3">
        <v>183</v>
      </c>
    </row>
    <row r="19" spans="1:6">
      <c r="A19" t="s" s="4">
        <v>357</v>
      </c>
      <c r="D19" t="n" s="7">
        <v>382</v>
      </c>
      <c r="F19" t="n" s="5">
        <v>362</v>
      </c>
    </row>
    <row r="20" spans="1:6">
      <c r="A20" t="s" s="4">
        <v>367</v>
      </c>
    </row>
    <row r="21" spans="1:6">
      <c r="A21" t="s" s="3">
        <v>183</v>
      </c>
    </row>
    <row r="22" spans="1:6">
      <c r="A22" t="s" s="4">
        <v>362</v>
      </c>
      <c r="D22" t="s" s="4">
        <v>363</v>
      </c>
    </row>
    <row r="23" spans="1:6">
      <c r="A23" t="s" s="4">
        <v>368</v>
      </c>
    </row>
    <row r="24" spans="1:6">
      <c r="A24" t="s" s="3">
        <v>183</v>
      </c>
    </row>
    <row r="25" spans="1:6">
      <c r="A25" t="s" s="4">
        <v>362</v>
      </c>
      <c r="D25" t="s" s="4">
        <v>365</v>
      </c>
    </row>
    <row r="26" spans="1:6">
      <c r="A26" t="s" s="4">
        <v>369</v>
      </c>
    </row>
    <row r="27" spans="1:6">
      <c r="A27" t="s" s="3">
        <v>183</v>
      </c>
    </row>
    <row r="28" spans="1:6">
      <c r="A28" t="s" s="4">
        <v>357</v>
      </c>
      <c r="D28" t="n" s="7">
        <v>4547</v>
      </c>
      <c r="F28" t="n" s="5">
        <v>3725</v>
      </c>
    </row>
    <row r="29" spans="1:6">
      <c r="A29" t="s" s="4">
        <v>362</v>
      </c>
      <c r="D29" t="s" s="4">
        <v>370</v>
      </c>
    </row>
    <row r="30" spans="1:6">
      <c r="A30" t="s" s="4">
        <v>371</v>
      </c>
    </row>
    <row r="31" spans="1:6">
      <c r="A31" t="s" s="3">
        <v>183</v>
      </c>
    </row>
    <row r="32" spans="1:6">
      <c r="A32" t="s" s="4">
        <v>357</v>
      </c>
      <c r="D32" t="n" s="7">
        <v>1372</v>
      </c>
      <c r="F32" t="n" s="7">
        <v>1040</v>
      </c>
    </row>
    <row r="33" spans="1:6">
      <c r="A33" t="s" s="4">
        <v>372</v>
      </c>
    </row>
    <row r="34" spans="1:6">
      <c r="A34" t="s" s="3">
        <v>183</v>
      </c>
    </row>
    <row r="35" spans="1:6">
      <c r="A35" t="s" s="4">
        <v>362</v>
      </c>
      <c r="D35" t="s" s="4">
        <v>373</v>
      </c>
    </row>
    <row r="36" spans="1:6">
      <c r="A36" t="s" s="4">
        <v>374</v>
      </c>
    </row>
    <row r="37" spans="1:6">
      <c r="A37" t="s" s="3">
        <v>183</v>
      </c>
    </row>
    <row r="38" spans="1:6">
      <c r="A38" t="s" s="4">
        <v>362</v>
      </c>
      <c r="D38" t="s" s="4">
        <v>3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7"/>
    <col customWidth="1" max="5" min="5" width="14"/>
    <col customWidth="1" max="6" min="6" width="14"/>
  </cols>
  <sheetData>
    <row r="1" spans="1:6">
      <c r="A1" t="s" s="1">
        <v>375</v>
      </c>
      <c r="B1" t="s" s="2">
        <v>69</v>
      </c>
      <c r="D1" t="s" s="2">
        <v>1</v>
      </c>
    </row>
    <row r="2" spans="1:6">
      <c r="B2" t="s" s="2">
        <v>2</v>
      </c>
      <c r="C2" t="s" s="2">
        <v>70</v>
      </c>
      <c r="D2" t="s" s="2">
        <v>2</v>
      </c>
      <c r="E2" t="s" s="2">
        <v>70</v>
      </c>
      <c r="F2" t="s" s="2">
        <v>25</v>
      </c>
    </row>
    <row r="3" spans="1:6">
      <c r="A3" t="s" s="3">
        <v>376</v>
      </c>
    </row>
    <row r="4" spans="1:6">
      <c r="A4" t="s" s="4">
        <v>377</v>
      </c>
      <c r="B4" t="n" s="7">
        <v>2487000</v>
      </c>
      <c r="D4" t="n" s="7">
        <v>2487000</v>
      </c>
      <c r="F4" t="n" s="7">
        <v>2487000</v>
      </c>
    </row>
    <row r="5" spans="1:6">
      <c r="A5" t="s" s="4">
        <v>378</v>
      </c>
      <c r="B5" t="n" s="5">
        <v>-1368000</v>
      </c>
      <c r="D5" t="n" s="5">
        <v>-1368000</v>
      </c>
      <c r="F5" t="n" s="5">
        <v>-1244000</v>
      </c>
    </row>
    <row r="6" spans="1:6">
      <c r="A6" t="s" s="4">
        <v>36</v>
      </c>
      <c r="B6" t="n" s="5">
        <v>1119000</v>
      </c>
      <c r="D6" t="n" s="5">
        <v>1119000</v>
      </c>
      <c r="F6" t="n" s="5">
        <v>1243000</v>
      </c>
    </row>
    <row r="7" spans="1:6">
      <c r="A7" t="s" s="4">
        <v>379</v>
      </c>
      <c r="B7" t="n" s="5">
        <v>62000</v>
      </c>
      <c r="C7" t="n" s="7">
        <v>62000</v>
      </c>
      <c r="D7" t="n" s="7">
        <v>124000</v>
      </c>
      <c r="E7" t="n" s="7">
        <v>124000</v>
      </c>
    </row>
    <row r="8" spans="1:6">
      <c r="A8" t="s" s="4">
        <v>380</v>
      </c>
    </row>
    <row r="9" spans="1:6">
      <c r="A9" t="s" s="3">
        <v>376</v>
      </c>
    </row>
    <row r="10" spans="1:6">
      <c r="A10" t="s" s="4">
        <v>381</v>
      </c>
      <c r="D10" t="s" s="4">
        <v>382</v>
      </c>
    </row>
    <row r="11" spans="1:6">
      <c r="A11" t="s" s="4">
        <v>383</v>
      </c>
    </row>
    <row r="12" spans="1:6">
      <c r="A12" t="s" s="3">
        <v>376</v>
      </c>
    </row>
    <row r="13" spans="1:6">
      <c r="A13" t="s" s="4">
        <v>377</v>
      </c>
      <c r="B13" t="n" s="5">
        <v>979000</v>
      </c>
      <c r="D13" t="n" s="7">
        <v>979000</v>
      </c>
      <c r="F13" t="n" s="5">
        <v>979000</v>
      </c>
    </row>
    <row r="14" spans="1:6">
      <c r="A14" t="s" s="4">
        <v>381</v>
      </c>
      <c r="D14" t="s" s="4">
        <v>384</v>
      </c>
    </row>
    <row r="15" spans="1:6">
      <c r="A15" t="s" s="4">
        <v>385</v>
      </c>
    </row>
    <row r="16" spans="1:6">
      <c r="A16" t="s" s="3">
        <v>376</v>
      </c>
    </row>
    <row r="17" spans="1:6">
      <c r="A17" t="s" s="4">
        <v>377</v>
      </c>
      <c r="B17" t="n" s="7">
        <v>1508000</v>
      </c>
      <c r="D17" t="n" s="7">
        <v>1508000</v>
      </c>
      <c r="F17" t="n" s="7">
        <v>1508000</v>
      </c>
    </row>
    <row r="18" spans="1:6">
      <c r="A18" t="s" s="4">
        <v>381</v>
      </c>
      <c r="D18" t="s" s="4">
        <v>3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86</v>
      </c>
      <c r="B1" t="s" s="2">
        <v>2</v>
      </c>
      <c r="C1" t="s" s="2">
        <v>25</v>
      </c>
    </row>
    <row r="2" spans="1:3">
      <c r="A2" t="s" s="3">
        <v>387</v>
      </c>
    </row>
    <row r="3" spans="1:3">
      <c r="A3" t="s" s="4">
        <v>388</v>
      </c>
      <c r="B3" t="n" s="7">
        <v>125</v>
      </c>
    </row>
    <row r="4" spans="1:3">
      <c r="A4" t="n" s="5">
        <v>2016</v>
      </c>
      <c r="B4" t="n" s="5">
        <v>249</v>
      </c>
    </row>
    <row r="5" spans="1:3">
      <c r="A5" t="n" s="5">
        <v>2017</v>
      </c>
      <c r="B5" t="n" s="5">
        <v>249</v>
      </c>
    </row>
    <row r="6" spans="1:3">
      <c r="A6" t="n" s="5">
        <v>2018</v>
      </c>
      <c r="B6" t="n" s="5">
        <v>249</v>
      </c>
    </row>
    <row r="7" spans="1:3">
      <c r="A7" t="n" s="5">
        <v>2019</v>
      </c>
      <c r="B7" t="n" s="5">
        <v>247</v>
      </c>
    </row>
    <row r="8" spans="1:3">
      <c r="A8" t="s" s="4">
        <v>36</v>
      </c>
      <c r="B8" t="n" s="7">
        <v>1119</v>
      </c>
      <c r="C8" t="n" s="7">
        <v>12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89</v>
      </c>
      <c r="B1" t="s" s="2">
        <v>2</v>
      </c>
      <c r="C1" t="s" s="2">
        <v>25</v>
      </c>
    </row>
    <row r="2" spans="1:3">
      <c r="A2" t="s" s="3">
        <v>145</v>
      </c>
    </row>
    <row r="3" spans="1:3">
      <c r="A3" t="s" s="4">
        <v>390</v>
      </c>
      <c r="B3" t="n" s="7">
        <v>3460</v>
      </c>
      <c r="C3" t="n" s="7">
        <v>2125</v>
      </c>
    </row>
    <row r="4" spans="1:3">
      <c r="A4" t="s" s="4">
        <v>391</v>
      </c>
      <c r="B4" t="n" s="5">
        <v>2513</v>
      </c>
    </row>
    <row r="5" spans="1:3">
      <c r="A5" t="s" s="4">
        <v>392</v>
      </c>
      <c r="B5" t="n" s="5">
        <v>214</v>
      </c>
      <c r="C5" t="n" s="5">
        <v>277</v>
      </c>
    </row>
    <row r="6" spans="1:3">
      <c r="A6" t="s" s="4">
        <v>393</v>
      </c>
      <c r="B6" t="n" s="5">
        <v>514</v>
      </c>
      <c r="C6" t="n" s="5">
        <v>265</v>
      </c>
    </row>
    <row r="7" spans="1:3">
      <c r="A7" t="s" s="4">
        <v>394</v>
      </c>
      <c r="B7" t="n" s="5">
        <v>95</v>
      </c>
      <c r="C7" t="n" s="5">
        <v>139</v>
      </c>
    </row>
    <row r="8" spans="1:3">
      <c r="A8" t="s" s="4">
        <v>395</v>
      </c>
      <c r="B8" t="n" s="5">
        <v>623</v>
      </c>
      <c r="C8" t="n" s="5">
        <v>932</v>
      </c>
    </row>
    <row r="9" spans="1:3">
      <c r="A9" t="s" s="4">
        <v>396</v>
      </c>
      <c r="B9" t="n" s="5">
        <v>797</v>
      </c>
      <c r="C9" t="n" s="5">
        <v>727</v>
      </c>
    </row>
    <row r="10" spans="1:3">
      <c r="A10" t="s" s="4">
        <v>397</v>
      </c>
      <c r="B10" t="n" s="5">
        <v>500</v>
      </c>
      <c r="C10" t="n" s="5">
        <v>750</v>
      </c>
    </row>
    <row r="11" spans="1:3">
      <c r="A11" t="s" s="4">
        <v>398</v>
      </c>
      <c r="B11" t="n" s="5">
        <v>313</v>
      </c>
      <c r="C11" t="n" s="5">
        <v>211</v>
      </c>
    </row>
    <row r="12" spans="1:3">
      <c r="A12" t="s" s="4">
        <v>399</v>
      </c>
      <c r="B12" t="n" s="5">
        <v>953</v>
      </c>
      <c r="C12" t="n" s="5">
        <v>1516</v>
      </c>
    </row>
    <row r="13" spans="1:3">
      <c r="A13" t="s" s="4">
        <v>286</v>
      </c>
      <c r="B13" t="n" s="7">
        <v>9982</v>
      </c>
      <c r="C13" t="n" s="7">
        <v>69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r="A1" t="s" s="1">
        <v>400</v>
      </c>
      <c r="B1" t="s" s="2">
        <v>401</v>
      </c>
    </row>
    <row r="2" spans="1:2">
      <c r="A2" t="s" s="4">
        <v>402</v>
      </c>
    </row>
    <row r="3" spans="1:2">
      <c r="A3" t="s" s="3">
        <v>147</v>
      </c>
    </row>
    <row r="4" spans="1:2">
      <c r="A4" t="s" s="4">
        <v>403</v>
      </c>
      <c r="B4" t="n" s="10">
        <v>5.1</v>
      </c>
    </row>
    <row r="5" spans="1:2">
      <c r="A5" t="s" s="4">
        <v>404</v>
      </c>
    </row>
    <row r="6" spans="1:2">
      <c r="A6" t="s" s="3">
        <v>147</v>
      </c>
    </row>
    <row r="7" spans="1:2">
      <c r="A7" t="s" s="4">
        <v>403</v>
      </c>
      <c r="B7" t="n" s="11">
        <v>4.9</v>
      </c>
    </row>
    <row r="8" spans="1:2">
      <c r="A8" t="s" s="4">
        <v>405</v>
      </c>
    </row>
    <row r="9" spans="1:2">
      <c r="A9" t="s" s="3">
        <v>147</v>
      </c>
    </row>
    <row r="10" spans="1:2">
      <c r="A10" t="s" s="4">
        <v>403</v>
      </c>
      <c r="B10" t="n" s="10">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93</v>
      </c>
      <c r="B1" t="s" s="2">
        <v>69</v>
      </c>
      <c r="D1" t="s" s="2">
        <v>1</v>
      </c>
    </row>
    <row r="2" spans="1:5">
      <c r="B2" t="s" s="2">
        <v>2</v>
      </c>
      <c r="C2" t="s" s="2">
        <v>70</v>
      </c>
      <c r="D2" t="s" s="2">
        <v>2</v>
      </c>
      <c r="E2" t="s" s="2">
        <v>70</v>
      </c>
    </row>
    <row r="3" spans="1:5">
      <c r="A3" t="s" s="3">
        <v>94</v>
      </c>
    </row>
    <row r="4" spans="1:5">
      <c r="A4" t="s" s="4">
        <v>90</v>
      </c>
      <c r="B4" t="n" s="7">
        <v>-10892</v>
      </c>
      <c r="C4" t="n" s="7">
        <v>-10543</v>
      </c>
      <c r="D4" t="n" s="7">
        <v>-25149</v>
      </c>
      <c r="E4" t="n" s="7">
        <v>-23195</v>
      </c>
    </row>
    <row r="5" spans="1:5">
      <c r="A5" t="s" s="3">
        <v>95</v>
      </c>
    </row>
    <row r="6" spans="1:5">
      <c r="A6" t="s" s="4">
        <v>96</v>
      </c>
      <c r="B6" t="n" s="5">
        <v>218</v>
      </c>
      <c r="C6" t="n" s="5">
        <v>-174</v>
      </c>
      <c r="D6" t="n" s="5">
        <v>214</v>
      </c>
      <c r="E6" t="n" s="5">
        <v>-166</v>
      </c>
    </row>
    <row r="7" spans="1:5">
      <c r="A7" t="s" s="4">
        <v>97</v>
      </c>
      <c r="B7" t="n" s="7">
        <v>-10674</v>
      </c>
      <c r="C7" t="n" s="7">
        <v>-10717</v>
      </c>
      <c r="D7" t="n" s="7">
        <v>-24935</v>
      </c>
      <c r="E7" t="n" s="7">
        <v>-233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t="s" s="1">
        <v>406</v>
      </c>
      <c r="B1" t="s" s="2">
        <v>407</v>
      </c>
      <c r="C1" t="s" s="2">
        <v>2</v>
      </c>
      <c r="D1" t="s" s="2">
        <v>70</v>
      </c>
      <c r="E1" t="s" s="2">
        <v>2</v>
      </c>
      <c r="F1" t="s" s="2">
        <v>70</v>
      </c>
      <c r="G1" t="s" s="2">
        <v>25</v>
      </c>
    </row>
    <row r="2" spans="1:7">
      <c r="A2" t="s" s="3">
        <v>408</v>
      </c>
    </row>
    <row r="3" spans="1:7">
      <c r="A3" t="s" s="4">
        <v>388</v>
      </c>
      <c r="C3" t="n" s="7">
        <v>810</v>
      </c>
      <c r="E3" t="n" s="7">
        <v>810</v>
      </c>
    </row>
    <row r="4" spans="1:7">
      <c r="A4" t="n" s="5">
        <v>2016</v>
      </c>
      <c r="C4" t="n" s="5">
        <v>1641</v>
      </c>
      <c r="E4" t="n" s="5">
        <v>1641</v>
      </c>
    </row>
    <row r="5" spans="1:7">
      <c r="A5" t="n" s="5">
        <v>2017</v>
      </c>
      <c r="C5" t="n" s="5">
        <v>789</v>
      </c>
      <c r="E5" t="n" s="5">
        <v>789</v>
      </c>
    </row>
    <row r="6" spans="1:7">
      <c r="A6" t="n" s="5">
        <v>2018</v>
      </c>
      <c r="C6" t="n" s="5">
        <v>364</v>
      </c>
      <c r="E6" t="n" s="5">
        <v>364</v>
      </c>
    </row>
    <row r="7" spans="1:7">
      <c r="A7" t="s" s="4">
        <v>409</v>
      </c>
      <c r="C7" t="n" s="5">
        <v>1253</v>
      </c>
      <c r="E7" t="n" s="5">
        <v>1253</v>
      </c>
    </row>
    <row r="8" spans="1:7">
      <c r="A8" t="s" s="4">
        <v>286</v>
      </c>
      <c r="C8" t="n" s="5">
        <v>4857</v>
      </c>
      <c r="E8" t="n" s="5">
        <v>4857</v>
      </c>
    </row>
    <row r="9" spans="1:7">
      <c r="A9" t="s" s="4">
        <v>410</v>
      </c>
      <c r="C9" t="n" s="5">
        <v>500</v>
      </c>
      <c r="D9" t="n" s="7">
        <v>400</v>
      </c>
      <c r="E9" t="n" s="5">
        <v>800</v>
      </c>
      <c r="F9" t="n" s="7">
        <v>800</v>
      </c>
    </row>
    <row r="10" spans="1:7">
      <c r="A10" t="s" s="4">
        <v>392</v>
      </c>
      <c r="C10" t="n" s="7">
        <v>500</v>
      </c>
      <c r="E10" t="n" s="7">
        <v>500</v>
      </c>
      <c r="G10" t="n" s="7">
        <v>500</v>
      </c>
    </row>
    <row r="11" spans="1:7">
      <c r="A11" t="s" s="4">
        <v>411</v>
      </c>
    </row>
    <row r="12" spans="1:7">
      <c r="A12" t="s" s="3">
        <v>412</v>
      </c>
    </row>
    <row r="13" spans="1:7">
      <c r="A13" t="s" s="4">
        <v>413</v>
      </c>
      <c r="B13" t="s" s="4">
        <v>4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 customWidth="1" max="6" min="6" width="21"/>
    <col customWidth="1" max="7" min="7" width="21"/>
  </cols>
  <sheetData>
    <row r="1" spans="1:7">
      <c r="A1" t="s" s="1">
        <v>415</v>
      </c>
      <c r="B1" t="s" s="2">
        <v>307</v>
      </c>
      <c r="D1" t="s" s="2">
        <v>69</v>
      </c>
      <c r="F1" t="s" s="2">
        <v>1</v>
      </c>
    </row>
    <row r="2" spans="1:7">
      <c r="B2" t="s" s="2">
        <v>416</v>
      </c>
      <c r="C2" t="s" s="2">
        <v>417</v>
      </c>
      <c r="D2" t="s" s="2">
        <v>296</v>
      </c>
      <c r="E2" t="s" s="2">
        <v>297</v>
      </c>
      <c r="F2" t="s" s="2">
        <v>296</v>
      </c>
      <c r="G2" t="s" s="2">
        <v>297</v>
      </c>
    </row>
    <row r="3" spans="1:7">
      <c r="A3" t="s" s="3">
        <v>418</v>
      </c>
    </row>
    <row r="4" spans="1:7">
      <c r="A4" t="s" s="4">
        <v>419</v>
      </c>
      <c r="B4" t="n" s="5">
        <v>2</v>
      </c>
    </row>
    <row r="5" spans="1:7">
      <c r="A5" t="s" s="4">
        <v>420</v>
      </c>
      <c r="B5" t="n" s="7">
        <v>250000</v>
      </c>
    </row>
    <row r="6" spans="1:7">
      <c r="A6" t="s" s="4">
        <v>421</v>
      </c>
      <c r="B6" t="n" s="5">
        <v>500000</v>
      </c>
    </row>
    <row r="7" spans="1:7">
      <c r="A7" t="s" s="3">
        <v>422</v>
      </c>
    </row>
    <row r="8" spans="1:7">
      <c r="A8" t="s" s="4">
        <v>423</v>
      </c>
      <c r="B8" t="n" s="5">
        <v>1200000</v>
      </c>
      <c r="D8" t="n" s="7">
        <v>600000</v>
      </c>
      <c r="F8" t="n" s="7">
        <v>600000</v>
      </c>
    </row>
    <row r="9" spans="1:7">
      <c r="A9" t="s" s="4">
        <v>424</v>
      </c>
    </row>
    <row r="10" spans="1:7">
      <c r="A10" t="s" s="3">
        <v>418</v>
      </c>
    </row>
    <row r="11" spans="1:7">
      <c r="A11" t="s" s="4">
        <v>425</v>
      </c>
      <c r="D11" t="n" s="7">
        <v>800000</v>
      </c>
      <c r="E11" t="n" s="7">
        <v>400000</v>
      </c>
      <c r="F11" t="n" s="7">
        <v>1600000</v>
      </c>
      <c r="G11" t="n" s="7">
        <v>900000</v>
      </c>
    </row>
    <row r="12" spans="1:7">
      <c r="A12" t="s" s="4">
        <v>426</v>
      </c>
      <c r="D12" t="s" s="4">
        <v>427</v>
      </c>
      <c r="E12" t="s" s="4">
        <v>428</v>
      </c>
      <c r="F12" t="s" s="4">
        <v>427</v>
      </c>
      <c r="G12" t="s" s="4">
        <v>429</v>
      </c>
    </row>
    <row r="13" spans="1:7">
      <c r="A13" t="s" s="4">
        <v>430</v>
      </c>
    </row>
    <row r="14" spans="1:7">
      <c r="A14" t="s" s="3">
        <v>418</v>
      </c>
    </row>
    <row r="15" spans="1:7">
      <c r="A15" t="s" s="4">
        <v>431</v>
      </c>
      <c r="F15" t="n" s="11">
        <v>0.2</v>
      </c>
    </row>
    <row r="16" spans="1:7">
      <c r="A16" t="s" s="4">
        <v>432</v>
      </c>
    </row>
    <row r="17" spans="1:7">
      <c r="A17" t="s" s="3">
        <v>418</v>
      </c>
    </row>
    <row r="18" spans="1:7">
      <c r="A18" t="s" s="4">
        <v>431</v>
      </c>
      <c r="F18" t="n" s="12">
        <v>1.33</v>
      </c>
    </row>
    <row r="19" spans="1:7">
      <c r="A19" t="s" s="4">
        <v>433</v>
      </c>
    </row>
    <row r="20" spans="1:7">
      <c r="A20" t="s" s="3">
        <v>418</v>
      </c>
    </row>
    <row r="21" spans="1:7">
      <c r="A21" t="s" s="4">
        <v>425</v>
      </c>
      <c r="D21" t="n" s="7">
        <v>200000</v>
      </c>
      <c r="E21" t="n" s="7">
        <v>100000</v>
      </c>
      <c r="F21" t="n" s="7">
        <v>400000</v>
      </c>
      <c r="G21" t="n" s="7">
        <v>300000</v>
      </c>
    </row>
    <row r="22" spans="1:7">
      <c r="A22" t="s" s="4">
        <v>434</v>
      </c>
    </row>
    <row r="23" spans="1:7">
      <c r="A23" t="s" s="3">
        <v>418</v>
      </c>
    </row>
    <row r="24" spans="1:7">
      <c r="A24" t="s" s="4">
        <v>431</v>
      </c>
      <c r="C24" t="n" s="13">
        <v>0.875</v>
      </c>
      <c r="F24" t="n" s="13">
        <v>0.875</v>
      </c>
    </row>
    <row r="25" spans="1:7">
      <c r="A25" t="s" s="4">
        <v>435</v>
      </c>
    </row>
    <row r="26" spans="1:7">
      <c r="A26" t="s" s="3">
        <v>418</v>
      </c>
    </row>
    <row r="27" spans="1:7">
      <c r="A27" t="s" s="4">
        <v>431</v>
      </c>
      <c r="C27" t="n" s="12">
        <v>1.33</v>
      </c>
      <c r="F27" t="n" s="12">
        <v>1.33</v>
      </c>
    </row>
    <row r="28" spans="1:7">
      <c r="A28" t="s" s="4">
        <v>80</v>
      </c>
    </row>
    <row r="29" spans="1:7">
      <c r="A29" t="s" s="3">
        <v>418</v>
      </c>
    </row>
    <row r="30" spans="1:7">
      <c r="A30" t="s" s="4">
        <v>436</v>
      </c>
      <c r="B30" t="n" s="7">
        <v>75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437</v>
      </c>
      <c r="B1" t="s" s="2">
        <v>2</v>
      </c>
      <c r="C1" t="s" s="2">
        <v>25</v>
      </c>
    </row>
    <row r="2" spans="1:3">
      <c r="A2" t="s" s="3">
        <v>152</v>
      </c>
    </row>
    <row r="3" spans="1:3">
      <c r="A3" t="s" s="4">
        <v>438</v>
      </c>
      <c r="B3" t="n" s="7">
        <v>10622</v>
      </c>
      <c r="C3" t="n" s="7">
        <v>10760</v>
      </c>
    </row>
    <row r="4" spans="1:3">
      <c r="A4" t="s" s="4">
        <v>439</v>
      </c>
      <c r="B4" t="n" s="5">
        <v>-119</v>
      </c>
      <c r="C4" t="n" s="5">
        <v>-140</v>
      </c>
    </row>
    <row r="5" spans="1:3">
      <c r="A5" t="s" s="4">
        <v>47</v>
      </c>
      <c r="B5" t="n" s="5">
        <v>10503</v>
      </c>
      <c r="C5" t="n" s="5">
        <v>10620</v>
      </c>
    </row>
    <row r="6" spans="1:3">
      <c r="A6" t="s" s="4">
        <v>440</v>
      </c>
      <c r="B6" t="n" s="5">
        <v>283</v>
      </c>
      <c r="C6" t="n" s="5">
        <v>272</v>
      </c>
    </row>
    <row r="7" spans="1:3">
      <c r="A7" t="s" s="4">
        <v>441</v>
      </c>
      <c r="B7" t="n" s="5">
        <v>10220</v>
      </c>
      <c r="C7" t="n" s="5">
        <v>10348</v>
      </c>
    </row>
    <row r="8" spans="1:3">
      <c r="A8" t="s" s="3">
        <v>442</v>
      </c>
    </row>
    <row r="9" spans="1:3">
      <c r="A9" t="s" s="4">
        <v>388</v>
      </c>
      <c r="B9" t="n" s="5">
        <v>141</v>
      </c>
    </row>
    <row r="10" spans="1:3">
      <c r="A10" t="n" s="5">
        <v>2016</v>
      </c>
      <c r="B10" t="n" s="5">
        <v>548</v>
      </c>
    </row>
    <row r="11" spans="1:3">
      <c r="A11" t="n" s="5">
        <v>2017</v>
      </c>
      <c r="B11" t="n" s="5">
        <v>3296</v>
      </c>
    </row>
    <row r="12" spans="1:3">
      <c r="A12" t="n" s="5">
        <v>2018</v>
      </c>
      <c r="B12" t="n" s="5">
        <v>3347</v>
      </c>
    </row>
    <row r="13" spans="1:3">
      <c r="A13" t="n" s="5">
        <v>2019</v>
      </c>
      <c r="B13" t="n" s="5">
        <v>3290</v>
      </c>
    </row>
    <row r="14" spans="1:3">
      <c r="A14" t="s" s="4">
        <v>443</v>
      </c>
      <c r="B14" t="n" s="5">
        <v>10622</v>
      </c>
      <c r="C14" t="n" s="5">
        <v>10760</v>
      </c>
    </row>
    <row r="15" spans="1:3">
      <c r="A15" t="s" s="4">
        <v>444</v>
      </c>
    </row>
    <row r="16" spans="1:3">
      <c r="A16" t="s" s="3">
        <v>152</v>
      </c>
    </row>
    <row r="17" spans="1:3">
      <c r="A17" t="s" s="4">
        <v>438</v>
      </c>
      <c r="B17" t="n" s="5">
        <v>622</v>
      </c>
      <c r="C17" t="n" s="5">
        <v>760</v>
      </c>
    </row>
    <row r="18" spans="1:3">
      <c r="A18" t="s" s="3">
        <v>442</v>
      </c>
    </row>
    <row r="19" spans="1:3">
      <c r="A19" t="s" s="4">
        <v>443</v>
      </c>
      <c r="B19" t="n" s="5">
        <v>622</v>
      </c>
      <c r="C19" t="n" s="5">
        <v>760</v>
      </c>
    </row>
    <row r="20" spans="1:3">
      <c r="A20" t="s" s="4">
        <v>445</v>
      </c>
    </row>
    <row r="21" spans="1:3">
      <c r="A21" t="s" s="3">
        <v>152</v>
      </c>
    </row>
    <row r="22" spans="1:3">
      <c r="A22" t="s" s="4">
        <v>438</v>
      </c>
      <c r="B22" t="n" s="5">
        <v>6250</v>
      </c>
      <c r="C22" t="n" s="5">
        <v>6250</v>
      </c>
    </row>
    <row r="23" spans="1:3">
      <c r="A23" t="s" s="3">
        <v>442</v>
      </c>
    </row>
    <row r="24" spans="1:3">
      <c r="A24" t="s" s="4">
        <v>443</v>
      </c>
      <c r="B24" t="n" s="5">
        <v>6250</v>
      </c>
      <c r="C24" t="n" s="5">
        <v>6250</v>
      </c>
    </row>
    <row r="25" spans="1:3">
      <c r="A25" t="s" s="4">
        <v>446</v>
      </c>
    </row>
    <row r="26" spans="1:3">
      <c r="A26" t="s" s="3">
        <v>152</v>
      </c>
    </row>
    <row r="27" spans="1:3">
      <c r="A27" t="s" s="4">
        <v>438</v>
      </c>
      <c r="B27" t="n" s="5">
        <v>3750</v>
      </c>
      <c r="C27" t="n" s="5">
        <v>3750</v>
      </c>
    </row>
    <row r="28" spans="1:3">
      <c r="A28" t="s" s="3">
        <v>442</v>
      </c>
    </row>
    <row r="29" spans="1:3">
      <c r="A29" t="s" s="4">
        <v>443</v>
      </c>
      <c r="B29" t="n" s="7">
        <v>3750</v>
      </c>
      <c r="C29" t="n" s="7">
        <v>3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37"/>
  </cols>
  <sheetData>
    <row r="1" spans="1:6">
      <c r="A1" t="s" s="1">
        <v>447</v>
      </c>
      <c r="B1" t="s" s="2">
        <v>448</v>
      </c>
      <c r="C1" t="s" s="2">
        <v>272</v>
      </c>
      <c r="D1" t="s" s="2">
        <v>449</v>
      </c>
      <c r="E1" t="s" s="2">
        <v>297</v>
      </c>
      <c r="F1" t="s" s="2">
        <v>450</v>
      </c>
    </row>
    <row r="2" spans="1:6">
      <c r="A2" t="s" s="3">
        <v>451</v>
      </c>
    </row>
    <row r="3" spans="1:6">
      <c r="A3" t="s" s="4">
        <v>452</v>
      </c>
      <c r="E3" t="n" s="7">
        <v>42000</v>
      </c>
    </row>
    <row r="4" spans="1:6">
      <c r="A4" t="s" s="4">
        <v>243</v>
      </c>
    </row>
    <row r="5" spans="1:6">
      <c r="A5" t="s" s="3">
        <v>451</v>
      </c>
    </row>
    <row r="6" spans="1:6">
      <c r="A6" t="s" s="4">
        <v>453</v>
      </c>
      <c r="D6" t="n" s="5">
        <v>204312</v>
      </c>
      <c r="F6" t="n" s="5">
        <v>204312</v>
      </c>
    </row>
    <row r="7" spans="1:6">
      <c r="A7" t="s" s="4">
        <v>454</v>
      </c>
      <c r="D7" t="n" s="9">
        <v>8.9</v>
      </c>
      <c r="F7" t="n" s="9">
        <v>8.9</v>
      </c>
    </row>
    <row r="8" spans="1:6">
      <c r="A8" t="s" s="4">
        <v>455</v>
      </c>
    </row>
    <row r="9" spans="1:6">
      <c r="A9" t="s" s="3">
        <v>451</v>
      </c>
    </row>
    <row r="10" spans="1:6">
      <c r="A10" t="s" s="4">
        <v>276</v>
      </c>
      <c r="D10" t="n" s="7">
        <v>25000000</v>
      </c>
    </row>
    <row r="11" spans="1:6">
      <c r="A11" t="s" s="4">
        <v>456</v>
      </c>
      <c r="D11" t="s" s="4">
        <v>457</v>
      </c>
    </row>
    <row r="12" spans="1:6">
      <c r="A12" t="s" s="4">
        <v>458</v>
      </c>
    </row>
    <row r="13" spans="1:6">
      <c r="A13" t="s" s="3">
        <v>451</v>
      </c>
    </row>
    <row r="14" spans="1:6">
      <c r="A14" t="s" s="4">
        <v>276</v>
      </c>
      <c r="D14" t="n" s="7">
        <v>5000000</v>
      </c>
    </row>
    <row r="15" spans="1:6">
      <c r="A15" t="s" s="4">
        <v>459</v>
      </c>
      <c r="D15" t="s" s="4">
        <v>460</v>
      </c>
    </row>
    <row r="16" spans="1:6">
      <c r="A16" t="s" s="4">
        <v>461</v>
      </c>
      <c r="B16" t="n" s="7">
        <v>250000</v>
      </c>
    </row>
    <row r="17" spans="1:6">
      <c r="A17" t="s" s="4">
        <v>462</v>
      </c>
      <c r="B17" t="n" s="5">
        <v>50000</v>
      </c>
    </row>
    <row r="18" spans="1:6">
      <c r="A18" t="s" s="4">
        <v>463</v>
      </c>
      <c r="D18" t="n" s="7">
        <v>100000</v>
      </c>
    </row>
    <row r="19" spans="1:6">
      <c r="A19" t="s" s="4">
        <v>464</v>
      </c>
      <c r="D19" t="n" s="5">
        <v>50000</v>
      </c>
    </row>
    <row r="20" spans="1:6">
      <c r="A20" t="s" s="4">
        <v>465</v>
      </c>
      <c r="D20" t="n" s="5">
        <v>0</v>
      </c>
      <c r="F20" t="n" s="7">
        <v>0</v>
      </c>
    </row>
    <row r="21" spans="1:6">
      <c r="A21" t="s" s="4">
        <v>278</v>
      </c>
      <c r="D21" t="n" s="7">
        <v>5000000</v>
      </c>
      <c r="F21" t="n" s="7">
        <v>5000000</v>
      </c>
    </row>
    <row r="22" spans="1:6">
      <c r="A22" t="s" s="4">
        <v>466</v>
      </c>
    </row>
    <row r="23" spans="1:6">
      <c r="A23" t="s" s="3">
        <v>451</v>
      </c>
    </row>
    <row r="24" spans="1:6">
      <c r="A24" t="s" s="4">
        <v>467</v>
      </c>
      <c r="D24" t="s" s="4">
        <v>468</v>
      </c>
      <c r="F24" t="s" s="4">
        <v>468</v>
      </c>
    </row>
    <row r="25" spans="1:6">
      <c r="A25" t="s" s="4">
        <v>469</v>
      </c>
    </row>
    <row r="26" spans="1:6">
      <c r="A26" t="s" s="3">
        <v>451</v>
      </c>
    </row>
    <row r="27" spans="1:6">
      <c r="A27" t="s" s="4">
        <v>280</v>
      </c>
      <c r="D27" t="n" s="5">
        <v>2</v>
      </c>
    </row>
    <row r="28" spans="1:6">
      <c r="A28" t="s" s="4">
        <v>281</v>
      </c>
      <c r="D28" t="n" s="7">
        <v>10000000</v>
      </c>
    </row>
    <row r="29" spans="1:6">
      <c r="A29" t="s" s="4">
        <v>470</v>
      </c>
      <c r="D29" t="n" s="7">
        <v>76000000</v>
      </c>
    </row>
    <row r="30" spans="1:6">
      <c r="A30" t="s" s="4">
        <v>471</v>
      </c>
      <c r="D30" t="s" s="4">
        <v>472</v>
      </c>
    </row>
    <row r="31" spans="1:6">
      <c r="A31" t="s" s="4">
        <v>473</v>
      </c>
      <c r="D31" t="s" s="4">
        <v>474</v>
      </c>
    </row>
    <row r="32" spans="1:6">
      <c r="A32" t="s" s="4">
        <v>475</v>
      </c>
      <c r="D32" t="s" s="4">
        <v>476</v>
      </c>
    </row>
    <row r="33" spans="1:6">
      <c r="A33" t="s" s="4">
        <v>477</v>
      </c>
      <c r="D33" t="s" s="4">
        <v>478</v>
      </c>
    </row>
    <row r="34" spans="1:6">
      <c r="A34" t="s" s="4">
        <v>479</v>
      </c>
      <c r="D34" t="s" s="4">
        <v>480</v>
      </c>
    </row>
    <row r="35" spans="1:6">
      <c r="A35" t="s" s="4">
        <v>481</v>
      </c>
      <c r="D35" t="s" s="4">
        <v>482</v>
      </c>
    </row>
    <row r="36" spans="1:6">
      <c r="A36" t="s" s="4">
        <v>483</v>
      </c>
      <c r="D36" t="s" s="4">
        <v>310</v>
      </c>
    </row>
    <row r="37" spans="1:6">
      <c r="A37" t="s" s="4">
        <v>484</v>
      </c>
    </row>
    <row r="38" spans="1:6">
      <c r="A38" t="s" s="3">
        <v>451</v>
      </c>
    </row>
    <row r="39" spans="1:6">
      <c r="A39" t="s" s="4">
        <v>485</v>
      </c>
      <c r="B39" t="n" s="7">
        <v>10000000</v>
      </c>
      <c r="C39" t="n" s="7">
        <v>10000000</v>
      </c>
    </row>
    <row r="40" spans="1:6">
      <c r="A40" t="s" s="4">
        <v>486</v>
      </c>
      <c r="D40" t="s" s="4">
        <v>487</v>
      </c>
    </row>
    <row r="41" spans="1:6">
      <c r="A41" t="s" s="4">
        <v>488</v>
      </c>
    </row>
    <row r="42" spans="1:6">
      <c r="A42" t="s" s="3">
        <v>451</v>
      </c>
    </row>
    <row r="43" spans="1:6">
      <c r="A43" t="s" s="4">
        <v>453</v>
      </c>
      <c r="B43" t="n" s="5">
        <v>33481</v>
      </c>
    </row>
    <row r="44" spans="1:6">
      <c r="A44" t="s" s="4">
        <v>454</v>
      </c>
      <c r="B44" t="n" s="9">
        <v>8.960000000000001</v>
      </c>
    </row>
    <row r="45" spans="1:6">
      <c r="A45" t="s" s="4">
        <v>452</v>
      </c>
      <c r="B45" t="n" s="7">
        <v>134000</v>
      </c>
    </row>
    <row r="46" spans="1:6">
      <c r="A46" t="s" s="3">
        <v>489</v>
      </c>
    </row>
    <row r="47" spans="1:6">
      <c r="A47" t="s" s="4">
        <v>490</v>
      </c>
      <c r="B47" t="s" s="4">
        <v>491</v>
      </c>
    </row>
    <row r="48" spans="1:6">
      <c r="A48" t="s" s="4">
        <v>492</v>
      </c>
      <c r="B48" t="s" s="4">
        <v>363</v>
      </c>
    </row>
    <row r="49" spans="1:6">
      <c r="A49" t="s" s="4">
        <v>493</v>
      </c>
      <c r="B49" t="s" s="4">
        <v>494</v>
      </c>
    </row>
    <row r="50" spans="1:6">
      <c r="A50" t="s" s="4">
        <v>495</v>
      </c>
      <c r="B50" t="s" s="4">
        <v>496</v>
      </c>
    </row>
    <row r="51" spans="1:6">
      <c r="A51" t="s" s="4">
        <v>497</v>
      </c>
    </row>
    <row r="52" spans="1:6">
      <c r="A52" t="s" s="3">
        <v>451</v>
      </c>
    </row>
    <row r="53" spans="1:6">
      <c r="A53" t="s" s="4">
        <v>498</v>
      </c>
      <c r="B53" t="s" s="4">
        <v>499</v>
      </c>
    </row>
    <row r="54" spans="1:6">
      <c r="A54" t="s" s="4">
        <v>500</v>
      </c>
    </row>
    <row r="55" spans="1:6">
      <c r="A55" t="s" s="3">
        <v>451</v>
      </c>
    </row>
    <row r="56" spans="1:6">
      <c r="A56" t="s" s="4">
        <v>276</v>
      </c>
      <c r="D56" t="n" s="7">
        <v>10000000</v>
      </c>
    </row>
    <row r="57" spans="1:6">
      <c r="A57" t="s" s="4">
        <v>501</v>
      </c>
    </row>
    <row r="58" spans="1:6">
      <c r="A58" t="s" s="3">
        <v>451</v>
      </c>
    </row>
    <row r="59" spans="1:6">
      <c r="A59" t="s" s="4">
        <v>502</v>
      </c>
      <c r="D59" t="n" s="5">
        <v>33481</v>
      </c>
    </row>
    <row r="60" spans="1:6">
      <c r="A60" t="s" s="4">
        <v>503</v>
      </c>
    </row>
    <row r="61" spans="1:6">
      <c r="A61" t="s" s="3">
        <v>451</v>
      </c>
    </row>
    <row r="62" spans="1:6">
      <c r="A62" t="s" s="4">
        <v>498</v>
      </c>
      <c r="D62" t="s" s="4">
        <v>4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7"/>
    <col customWidth="1" max="5" min="5" width="21"/>
    <col customWidth="1" max="6" min="6" width="21"/>
    <col customWidth="1" max="7" min="7" width="25"/>
    <col customWidth="1" max="8" min="8" width="27"/>
    <col customWidth="1" max="9" min="9" width="20"/>
  </cols>
  <sheetData>
    <row r="1" spans="1:9">
      <c r="A1" t="s" s="1">
        <v>504</v>
      </c>
      <c r="B1" t="s" s="2">
        <v>505</v>
      </c>
      <c r="C1" t="s" s="2">
        <v>506</v>
      </c>
      <c r="D1" t="s" s="2">
        <v>507</v>
      </c>
      <c r="E1" t="s" s="2">
        <v>508</v>
      </c>
      <c r="F1" t="s" s="2">
        <v>297</v>
      </c>
      <c r="G1" t="s" s="2">
        <v>509</v>
      </c>
      <c r="H1" t="s" s="2">
        <v>510</v>
      </c>
      <c r="I1" t="s" s="2">
        <v>511</v>
      </c>
    </row>
    <row r="2" spans="1:9">
      <c r="A2" t="s" s="3">
        <v>451</v>
      </c>
    </row>
    <row r="3" spans="1:9">
      <c r="A3" t="s" s="4">
        <v>452</v>
      </c>
      <c r="F3" t="n" s="7">
        <v>42000</v>
      </c>
    </row>
    <row r="4" spans="1:9">
      <c r="A4" t="s" s="4">
        <v>512</v>
      </c>
    </row>
    <row r="5" spans="1:9">
      <c r="A5" t="s" s="3">
        <v>451</v>
      </c>
    </row>
    <row r="6" spans="1:9">
      <c r="A6" t="s" s="4">
        <v>453</v>
      </c>
      <c r="H6" t="n" s="5">
        <v>1099260</v>
      </c>
      <c r="I6" t="n" s="5">
        <v>1246367</v>
      </c>
    </row>
    <row r="7" spans="1:9">
      <c r="A7" t="s" s="4">
        <v>513</v>
      </c>
    </row>
    <row r="8" spans="1:9">
      <c r="A8" t="s" s="3">
        <v>451</v>
      </c>
    </row>
    <row r="9" spans="1:9">
      <c r="A9" t="s" s="4">
        <v>276</v>
      </c>
      <c r="E9" t="n" s="7">
        <v>15000000</v>
      </c>
    </row>
    <row r="10" spans="1:9">
      <c r="A10" t="s" s="4">
        <v>514</v>
      </c>
      <c r="E10" t="s" s="4">
        <v>515</v>
      </c>
    </row>
    <row r="11" spans="1:9">
      <c r="A11" t="s" s="4">
        <v>486</v>
      </c>
      <c r="E11" t="s" s="4">
        <v>516</v>
      </c>
    </row>
    <row r="12" spans="1:9">
      <c r="A12" t="s" s="4">
        <v>517</v>
      </c>
      <c r="G12" t="n" s="5">
        <v>2</v>
      </c>
    </row>
    <row r="13" spans="1:9">
      <c r="A13" t="s" s="4">
        <v>518</v>
      </c>
    </row>
    <row r="14" spans="1:9">
      <c r="A14" t="s" s="3">
        <v>451</v>
      </c>
    </row>
    <row r="15" spans="1:9">
      <c r="A15" t="s" s="4">
        <v>283</v>
      </c>
      <c r="G15" t="n" s="7">
        <v>5000000</v>
      </c>
    </row>
    <row r="16" spans="1:9">
      <c r="A16" t="s" s="4">
        <v>519</v>
      </c>
    </row>
    <row r="17" spans="1:9">
      <c r="A17" t="s" s="3">
        <v>451</v>
      </c>
    </row>
    <row r="18" spans="1:9">
      <c r="A18" t="s" s="4">
        <v>520</v>
      </c>
      <c r="G18" t="n" s="5">
        <v>1100000</v>
      </c>
    </row>
    <row r="19" spans="1:9">
      <c r="A19" t="s" s="4">
        <v>452</v>
      </c>
      <c r="G19" t="n" s="5">
        <v>573000</v>
      </c>
    </row>
    <row r="20" spans="1:9">
      <c r="A20" t="s" s="4">
        <v>521</v>
      </c>
    </row>
    <row r="21" spans="1:9">
      <c r="A21" t="s" s="3">
        <v>451</v>
      </c>
    </row>
    <row r="22" spans="1:9">
      <c r="A22" t="s" s="4">
        <v>283</v>
      </c>
      <c r="G22" t="n" s="5">
        <v>5000000</v>
      </c>
    </row>
    <row r="23" spans="1:9">
      <c r="A23" t="s" s="4">
        <v>522</v>
      </c>
    </row>
    <row r="24" spans="1:9">
      <c r="A24" t="s" s="3">
        <v>451</v>
      </c>
    </row>
    <row r="25" spans="1:9">
      <c r="A25" t="s" s="4">
        <v>520</v>
      </c>
      <c r="G25" t="n" s="5">
        <v>80000</v>
      </c>
    </row>
    <row r="26" spans="1:9">
      <c r="A26" t="s" s="4">
        <v>452</v>
      </c>
      <c r="G26" t="n" s="7">
        <v>76000</v>
      </c>
    </row>
    <row r="27" spans="1:9">
      <c r="A27" t="s" s="4">
        <v>523</v>
      </c>
    </row>
    <row r="28" spans="1:9">
      <c r="A28" t="s" s="3">
        <v>451</v>
      </c>
    </row>
    <row r="29" spans="1:9">
      <c r="A29" t="s" s="4">
        <v>520</v>
      </c>
      <c r="C29" t="n" s="7">
        <v>159000</v>
      </c>
    </row>
    <row r="30" spans="1:9">
      <c r="A30" t="s" s="4">
        <v>452</v>
      </c>
      <c r="C30" t="n" s="7">
        <v>79000</v>
      </c>
    </row>
    <row r="31" spans="1:9">
      <c r="A31" t="s" s="4">
        <v>524</v>
      </c>
    </row>
    <row r="32" spans="1:9">
      <c r="A32" t="s" s="3">
        <v>451</v>
      </c>
    </row>
    <row r="33" spans="1:9">
      <c r="A33" t="s" s="4">
        <v>276</v>
      </c>
      <c r="D33" t="n" s="7">
        <v>1400000</v>
      </c>
    </row>
    <row r="34" spans="1:9">
      <c r="A34" t="s" s="4">
        <v>514</v>
      </c>
      <c r="D34" t="s" s="4">
        <v>525</v>
      </c>
    </row>
    <row r="35" spans="1:9">
      <c r="A35" t="s" s="4">
        <v>526</v>
      </c>
      <c r="D35" t="s" s="4">
        <v>527</v>
      </c>
    </row>
    <row r="36" spans="1:9">
      <c r="A36" t="s" s="4">
        <v>486</v>
      </c>
      <c r="D36" t="s" s="4">
        <v>528</v>
      </c>
      <c r="H36" t="s" s="4">
        <v>528</v>
      </c>
    </row>
    <row r="37" spans="1:9">
      <c r="A37" t="s" s="4">
        <v>529</v>
      </c>
      <c r="B37" t="n" s="5">
        <v>66</v>
      </c>
    </row>
    <row r="38" spans="1:9">
      <c r="A38" t="s" s="4">
        <v>283</v>
      </c>
      <c r="H38" t="n" s="7">
        <v>1400000</v>
      </c>
    </row>
    <row r="39" spans="1:9">
      <c r="A39" t="s" s="4">
        <v>465</v>
      </c>
      <c r="H39" t="n" s="7">
        <v>622000</v>
      </c>
    </row>
    <row r="40" spans="1:9">
      <c r="A40" t="s" s="4">
        <v>530</v>
      </c>
    </row>
    <row r="41" spans="1:9">
      <c r="A41" t="s" s="3">
        <v>451</v>
      </c>
    </row>
    <row r="42" spans="1:9">
      <c r="A42" t="s" s="4">
        <v>453</v>
      </c>
      <c r="D42" t="n" s="5">
        <v>16000</v>
      </c>
    </row>
    <row r="43" spans="1:9">
      <c r="A43" t="s" s="4">
        <v>452</v>
      </c>
      <c r="D43" t="n" s="7">
        <v>46000</v>
      </c>
    </row>
    <row r="44" spans="1:9">
      <c r="A44" t="s" s="4">
        <v>531</v>
      </c>
    </row>
    <row r="45" spans="1:9">
      <c r="A45" t="s" s="3">
        <v>451</v>
      </c>
    </row>
    <row r="46" spans="1:9">
      <c r="A46" t="s" s="4">
        <v>283</v>
      </c>
      <c r="D46" t="n" s="7">
        <v>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37"/>
    <col customWidth="1" max="6" min="6" width="37"/>
    <col customWidth="1" max="7" min="7" width="21"/>
    <col customWidth="1" max="8" min="8" width="37"/>
    <col customWidth="1" max="9" min="9" width="21"/>
    <col customWidth="1" max="10" min="10" width="37"/>
    <col customWidth="1" max="11" min="11" width="21"/>
    <col customWidth="1" max="12" min="12" width="37"/>
  </cols>
  <sheetData>
    <row r="1" spans="1:12">
      <c r="A1" t="s" s="1">
        <v>532</v>
      </c>
      <c r="B1" t="s" s="2">
        <v>533</v>
      </c>
      <c r="C1" t="s" s="2">
        <v>534</v>
      </c>
      <c r="D1" t="s" s="2">
        <v>417</v>
      </c>
      <c r="E1" t="s" s="2">
        <v>535</v>
      </c>
      <c r="F1" t="s" s="2">
        <v>316</v>
      </c>
      <c r="G1" t="s" s="2">
        <v>297</v>
      </c>
      <c r="H1" t="s" s="2">
        <v>316</v>
      </c>
      <c r="I1" t="s" s="2">
        <v>297</v>
      </c>
      <c r="J1" t="s" s="2">
        <v>316</v>
      </c>
      <c r="K1" t="s" s="2">
        <v>536</v>
      </c>
      <c r="L1" t="s" s="2">
        <v>450</v>
      </c>
    </row>
    <row r="2" spans="1:12">
      <c r="A2" t="s" s="3">
        <v>537</v>
      </c>
    </row>
    <row r="3" spans="1:12">
      <c r="A3" t="s" s="4">
        <v>35</v>
      </c>
      <c r="F3" t="n" s="7">
        <v>4328000</v>
      </c>
      <c r="H3" t="n" s="7">
        <v>4328000</v>
      </c>
      <c r="J3" t="n" s="7">
        <v>4328000</v>
      </c>
      <c r="L3" t="n" s="7">
        <v>4438000</v>
      </c>
    </row>
    <row r="4" spans="1:12">
      <c r="A4" t="s" s="4">
        <v>243</v>
      </c>
    </row>
    <row r="5" spans="1:12">
      <c r="A5" t="s" s="3">
        <v>537</v>
      </c>
    </row>
    <row r="6" spans="1:12">
      <c r="A6" t="s" s="4">
        <v>453</v>
      </c>
      <c r="F6" t="n" s="5">
        <v>204312</v>
      </c>
      <c r="H6" t="n" s="5">
        <v>204312</v>
      </c>
      <c r="J6" t="n" s="5">
        <v>204312</v>
      </c>
      <c r="L6" t="n" s="5">
        <v>204312</v>
      </c>
    </row>
    <row r="7" spans="1:12">
      <c r="A7" t="s" s="4">
        <v>454</v>
      </c>
      <c r="F7" t="n" s="9">
        <v>8.9</v>
      </c>
      <c r="H7" t="n" s="9">
        <v>8.9</v>
      </c>
      <c r="J7" t="n" s="9">
        <v>8.9</v>
      </c>
      <c r="L7" t="n" s="9">
        <v>8.9</v>
      </c>
    </row>
    <row r="8" spans="1:12">
      <c r="A8" t="s" s="4">
        <v>424</v>
      </c>
    </row>
    <row r="9" spans="1:12">
      <c r="A9" t="s" s="3">
        <v>537</v>
      </c>
    </row>
    <row r="10" spans="1:12">
      <c r="A10" t="s" s="4">
        <v>425</v>
      </c>
      <c r="F10" t="n" s="7">
        <v>800000</v>
      </c>
      <c r="G10" t="n" s="7">
        <v>400000</v>
      </c>
      <c r="H10" t="n" s="7">
        <v>1600000</v>
      </c>
      <c r="I10" t="n" s="7">
        <v>900000</v>
      </c>
    </row>
    <row r="11" spans="1:12">
      <c r="A11" t="s" s="4">
        <v>538</v>
      </c>
    </row>
    <row r="12" spans="1:12">
      <c r="A12" t="s" s="3">
        <v>537</v>
      </c>
    </row>
    <row r="13" spans="1:12">
      <c r="A13" t="s" s="4">
        <v>539</v>
      </c>
      <c r="E13" t="n" s="7">
        <v>10000</v>
      </c>
    </row>
    <row r="14" spans="1:12">
      <c r="A14" t="s" s="4">
        <v>540</v>
      </c>
      <c r="F14" t="s" s="4">
        <v>541</v>
      </c>
      <c r="H14" t="s" s="4">
        <v>541</v>
      </c>
      <c r="J14" t="s" s="4">
        <v>541</v>
      </c>
    </row>
    <row r="15" spans="1:12">
      <c r="A15" t="s" s="4">
        <v>542</v>
      </c>
      <c r="F15" t="s" s="4">
        <v>480</v>
      </c>
      <c r="H15" t="s" s="4">
        <v>480</v>
      </c>
      <c r="J15" t="s" s="4">
        <v>480</v>
      </c>
    </row>
    <row r="16" spans="1:12">
      <c r="A16" t="s" s="4">
        <v>543</v>
      </c>
      <c r="J16" t="n" s="7">
        <v>0</v>
      </c>
    </row>
    <row r="17" spans="1:12">
      <c r="A17" t="s" s="4">
        <v>544</v>
      </c>
      <c r="J17" t="n" s="5">
        <v>140000</v>
      </c>
    </row>
    <row r="18" spans="1:12">
      <c r="A18" t="s" s="4">
        <v>545</v>
      </c>
    </row>
    <row r="19" spans="1:12">
      <c r="A19" t="s" s="3">
        <v>537</v>
      </c>
    </row>
    <row r="20" spans="1:12">
      <c r="A20" t="s" s="4">
        <v>546</v>
      </c>
      <c r="H20" t="s" s="4">
        <v>363</v>
      </c>
    </row>
    <row r="21" spans="1:12">
      <c r="A21" t="s" s="4">
        <v>547</v>
      </c>
    </row>
    <row r="22" spans="1:12">
      <c r="A22" t="s" s="3">
        <v>537</v>
      </c>
    </row>
    <row r="23" spans="1:12">
      <c r="A23" t="s" s="4">
        <v>546</v>
      </c>
      <c r="H23" t="s" s="4">
        <v>363</v>
      </c>
    </row>
    <row r="24" spans="1:12">
      <c r="A24" t="s" s="4">
        <v>548</v>
      </c>
    </row>
    <row r="25" spans="1:12">
      <c r="A25" t="s" s="3">
        <v>537</v>
      </c>
    </row>
    <row r="26" spans="1:12">
      <c r="A26" t="s" s="4">
        <v>453</v>
      </c>
      <c r="E26" t="n" s="5">
        <v>100000</v>
      </c>
    </row>
    <row r="27" spans="1:12">
      <c r="A27" t="s" s="4">
        <v>454</v>
      </c>
      <c r="E27" t="n" s="9">
        <v>1.1</v>
      </c>
    </row>
    <row r="28" spans="1:12">
      <c r="A28" t="s" s="4">
        <v>304</v>
      </c>
    </row>
    <row r="29" spans="1:12">
      <c r="A29" t="s" s="3">
        <v>537</v>
      </c>
    </row>
    <row r="30" spans="1:12">
      <c r="A30" t="s" s="4">
        <v>549</v>
      </c>
      <c r="B30" t="s" s="4">
        <v>373</v>
      </c>
    </row>
    <row r="31" spans="1:12">
      <c r="A31" t="s" s="4">
        <v>35</v>
      </c>
      <c r="F31" t="n" s="7">
        <v>3500000</v>
      </c>
      <c r="H31" t="n" s="7">
        <v>3500000</v>
      </c>
      <c r="J31" t="n" s="5">
        <v>3500000</v>
      </c>
      <c r="L31" t="n" s="7">
        <v>3600000</v>
      </c>
    </row>
    <row r="32" spans="1:12">
      <c r="A32" t="s" s="4">
        <v>550</v>
      </c>
    </row>
    <row r="33" spans="1:12">
      <c r="A33" t="s" s="3">
        <v>537</v>
      </c>
    </row>
    <row r="34" spans="1:12">
      <c r="A34" t="s" s="4">
        <v>551</v>
      </c>
      <c r="K34" t="n" s="7">
        <v>3500000</v>
      </c>
    </row>
    <row r="35" spans="1:12">
      <c r="A35" t="s" s="4">
        <v>552</v>
      </c>
    </row>
    <row r="36" spans="1:12">
      <c r="A36" t="s" s="3">
        <v>537</v>
      </c>
    </row>
    <row r="37" spans="1:12">
      <c r="A37" t="s" s="4">
        <v>553</v>
      </c>
      <c r="F37" t="n" s="5">
        <v>5000000</v>
      </c>
      <c r="H37" t="n" s="5">
        <v>5000000</v>
      </c>
      <c r="J37" t="n" s="7">
        <v>5000000</v>
      </c>
    </row>
    <row r="38" spans="1:12">
      <c r="A38" t="s" s="4">
        <v>554</v>
      </c>
    </row>
    <row r="39" spans="1:12">
      <c r="A39" t="s" s="3">
        <v>537</v>
      </c>
    </row>
    <row r="40" spans="1:12">
      <c r="A40" t="s" s="4">
        <v>555</v>
      </c>
      <c r="C40" t="n" s="5">
        <v>381875</v>
      </c>
    </row>
    <row r="41" spans="1:12">
      <c r="A41" t="s" s="4">
        <v>556</v>
      </c>
    </row>
    <row r="42" spans="1:12">
      <c r="A42" t="s" s="3">
        <v>537</v>
      </c>
    </row>
    <row r="43" spans="1:12">
      <c r="A43" t="s" s="4">
        <v>557</v>
      </c>
      <c r="C43" t="n" s="5">
        <v>381875</v>
      </c>
    </row>
    <row r="44" spans="1:12">
      <c r="A44" t="s" s="4">
        <v>433</v>
      </c>
    </row>
    <row r="45" spans="1:12">
      <c r="A45" t="s" s="3">
        <v>537</v>
      </c>
    </row>
    <row r="46" spans="1:12">
      <c r="A46" t="s" s="4">
        <v>425</v>
      </c>
      <c r="F46" t="n" s="7">
        <v>200000</v>
      </c>
      <c r="G46" t="n" s="7">
        <v>100000</v>
      </c>
      <c r="H46" t="n" s="7">
        <v>400000</v>
      </c>
      <c r="I46" t="n" s="7">
        <v>300000</v>
      </c>
    </row>
    <row r="47" spans="1:12">
      <c r="A47" t="s" s="4">
        <v>434</v>
      </c>
    </row>
    <row r="48" spans="1:12">
      <c r="A48" t="s" s="3">
        <v>537</v>
      </c>
    </row>
    <row r="49" spans="1:12">
      <c r="A49" t="s" s="4">
        <v>431</v>
      </c>
      <c r="D49" t="n" s="13">
        <v>0.875</v>
      </c>
      <c r="H49" t="n" s="13">
        <v>0.875</v>
      </c>
    </row>
    <row r="50" spans="1:12">
      <c r="A50" t="s" s="4">
        <v>435</v>
      </c>
    </row>
    <row r="51" spans="1:12">
      <c r="A51" t="s" s="3">
        <v>537</v>
      </c>
    </row>
    <row r="52" spans="1:12">
      <c r="A52" t="s" s="4">
        <v>431</v>
      </c>
      <c r="D52" t="n" s="12">
        <v>1.33</v>
      </c>
      <c r="H52" t="n" s="12">
        <v>1.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s>
  <sheetData>
    <row r="1" spans="1:4">
      <c r="A1" t="s" s="1">
        <v>558</v>
      </c>
      <c r="B1" t="s" s="2">
        <v>559</v>
      </c>
      <c r="C1" t="s" s="2">
        <v>560</v>
      </c>
      <c r="D1" t="s" s="2">
        <v>450</v>
      </c>
    </row>
    <row r="2" spans="1:4">
      <c r="A2" t="s" s="3">
        <v>561</v>
      </c>
    </row>
    <row r="3" spans="1:4">
      <c r="A3" t="s" s="4">
        <v>65</v>
      </c>
      <c r="C3" t="n" s="5">
        <v>80000000</v>
      </c>
      <c r="D3" t="n" s="5">
        <v>80000000</v>
      </c>
    </row>
    <row r="4" spans="1:4">
      <c r="A4" t="s" s="4">
        <v>562</v>
      </c>
      <c r="C4" t="n" s="8">
        <v>1e-05</v>
      </c>
      <c r="D4" t="n" s="8">
        <v>1e-05</v>
      </c>
    </row>
    <row r="5" spans="1:4">
      <c r="A5" t="s" s="4">
        <v>563</v>
      </c>
      <c r="C5" t="n" s="7">
        <v>0</v>
      </c>
    </row>
    <row r="6" spans="1:4">
      <c r="A6" t="s" s="4">
        <v>564</v>
      </c>
      <c r="C6" t="n" s="5">
        <v>1</v>
      </c>
    </row>
    <row r="7" spans="1:4">
      <c r="A7" t="s" s="3">
        <v>565</v>
      </c>
    </row>
    <row r="8" spans="1:4">
      <c r="A8" t="s" s="4">
        <v>566</v>
      </c>
      <c r="C8" t="n" s="8">
        <v>1e-05</v>
      </c>
      <c r="D8" t="n" s="8">
        <v>1e-05</v>
      </c>
    </row>
    <row r="9" spans="1:4">
      <c r="A9" t="s" s="4">
        <v>567</v>
      </c>
      <c r="C9" t="n" s="5">
        <v>53496241</v>
      </c>
      <c r="D9" t="n" s="5">
        <v>53496241</v>
      </c>
    </row>
    <row r="10" spans="1:4">
      <c r="A10" t="s" s="4">
        <v>568</v>
      </c>
      <c r="C10" t="n" s="5">
        <v>51055077</v>
      </c>
      <c r="D10" t="n" s="5">
        <v>50985652</v>
      </c>
    </row>
    <row r="11" spans="1:4">
      <c r="A11" t="s" s="4">
        <v>569</v>
      </c>
      <c r="C11" t="n" s="5">
        <v>51055077</v>
      </c>
      <c r="D11" t="n" s="5">
        <v>50985652</v>
      </c>
    </row>
    <row r="12" spans="1:4">
      <c r="A12" t="s" s="4">
        <v>570</v>
      </c>
      <c r="C12" t="n" s="7">
        <v>353042</v>
      </c>
      <c r="D12" t="n" s="7">
        <v>352626</v>
      </c>
    </row>
    <row r="13" spans="1:4">
      <c r="A13" t="s" s="4">
        <v>571</v>
      </c>
      <c r="C13" t="n" s="11">
        <v>0.5</v>
      </c>
    </row>
    <row r="14" spans="1:4">
      <c r="A14" t="s" s="4">
        <v>572</v>
      </c>
      <c r="C14" t="n" s="7">
        <v>50000</v>
      </c>
    </row>
    <row r="15" spans="1:4">
      <c r="A15" t="s" s="4">
        <v>573</v>
      </c>
      <c r="C15" t="n" s="7">
        <v>20</v>
      </c>
    </row>
    <row r="16" spans="1:4">
      <c r="A16" t="s" s="4">
        <v>574</v>
      </c>
      <c r="C16" t="s" s="4">
        <v>575</v>
      </c>
    </row>
    <row r="17" spans="1:4">
      <c r="A17" t="s" s="4">
        <v>576</v>
      </c>
      <c r="C17" t="n" s="5">
        <v>300000</v>
      </c>
    </row>
    <row r="18" spans="1:4">
      <c r="A18" t="s" s="4">
        <v>577</v>
      </c>
    </row>
    <row r="19" spans="1:4">
      <c r="A19" t="s" s="3">
        <v>561</v>
      </c>
    </row>
    <row r="20" spans="1:4">
      <c r="A20" t="s" s="4">
        <v>65</v>
      </c>
      <c r="B20" t="n" s="5">
        <v>200000000</v>
      </c>
    </row>
    <row r="21" spans="1:4">
      <c r="A21" t="s" s="3">
        <v>565</v>
      </c>
    </row>
    <row r="22" spans="1:4">
      <c r="A22" t="s" s="4">
        <v>567</v>
      </c>
      <c r="B22" t="n" s="5">
        <v>5000000</v>
      </c>
    </row>
    <row r="23" spans="1:4">
      <c r="A23" t="s" s="4">
        <v>578</v>
      </c>
    </row>
    <row r="24" spans="1:4">
      <c r="A24" t="s" s="3">
        <v>565</v>
      </c>
    </row>
    <row r="25" spans="1:4">
      <c r="A25" t="s" s="4">
        <v>567</v>
      </c>
      <c r="C25" t="n" s="5">
        <v>3410278</v>
      </c>
      <c r="D25" t="n" s="5">
        <v>3410278</v>
      </c>
    </row>
    <row r="26" spans="1:4">
      <c r="A26" t="s" s="4">
        <v>568</v>
      </c>
      <c r="C26" t="n" s="5">
        <v>3410278</v>
      </c>
      <c r="D26" t="n" s="5">
        <v>3410278</v>
      </c>
    </row>
    <row r="27" spans="1:4">
      <c r="A27" t="s" s="4">
        <v>569</v>
      </c>
      <c r="C27" t="n" s="5">
        <v>3410278</v>
      </c>
      <c r="D27" t="n" s="5">
        <v>3410278</v>
      </c>
    </row>
    <row r="28" spans="1:4">
      <c r="A28" t="s" s="4">
        <v>570</v>
      </c>
      <c r="C28" t="n" s="7">
        <v>3410</v>
      </c>
      <c r="D28" t="n" s="7">
        <v>3410</v>
      </c>
    </row>
    <row r="29" spans="1:4">
      <c r="A29" t="s" s="4">
        <v>579</v>
      </c>
      <c r="C29" t="n" s="9">
        <v>0.1</v>
      </c>
    </row>
    <row r="30" spans="1:4">
      <c r="A30" t="s" s="4">
        <v>580</v>
      </c>
      <c r="C30" t="n" s="7">
        <v>1</v>
      </c>
    </row>
    <row r="31" spans="1:4">
      <c r="A31" t="s" s="4">
        <v>581</v>
      </c>
    </row>
    <row r="32" spans="1:4">
      <c r="A32" t="s" s="3">
        <v>565</v>
      </c>
    </row>
    <row r="33" spans="1:4">
      <c r="A33" t="s" s="4">
        <v>567</v>
      </c>
      <c r="C33" t="n" s="5">
        <v>4469349</v>
      </c>
      <c r="D33" t="n" s="5">
        <v>4469349</v>
      </c>
    </row>
    <row r="34" spans="1:4">
      <c r="A34" t="s" s="4">
        <v>568</v>
      </c>
      <c r="C34" t="n" s="5">
        <v>4469349</v>
      </c>
      <c r="D34" t="n" s="5">
        <v>4469349</v>
      </c>
    </row>
    <row r="35" spans="1:4">
      <c r="A35" t="s" s="4">
        <v>569</v>
      </c>
      <c r="C35" t="n" s="5">
        <v>4469349</v>
      </c>
      <c r="D35" t="n" s="5">
        <v>4469349</v>
      </c>
    </row>
    <row r="36" spans="1:4">
      <c r="A36" t="s" s="4">
        <v>570</v>
      </c>
      <c r="C36" t="n" s="7">
        <v>12023</v>
      </c>
      <c r="D36" t="n" s="7">
        <v>12023</v>
      </c>
    </row>
    <row r="37" spans="1:4">
      <c r="A37" t="s" s="4">
        <v>579</v>
      </c>
      <c r="C37" t="n" s="9">
        <v>0.27</v>
      </c>
    </row>
    <row r="38" spans="1:4">
      <c r="A38" t="s" s="4">
        <v>580</v>
      </c>
      <c r="C38" t="n" s="9">
        <v>2.69</v>
      </c>
    </row>
    <row r="39" spans="1:4">
      <c r="A39" t="s" s="4">
        <v>582</v>
      </c>
    </row>
    <row r="40" spans="1:4">
      <c r="A40" t="s" s="3">
        <v>565</v>
      </c>
    </row>
    <row r="41" spans="1:4">
      <c r="A41" t="s" s="4">
        <v>567</v>
      </c>
      <c r="C41" t="n" s="5">
        <v>5191754</v>
      </c>
      <c r="D41" t="n" s="5">
        <v>5191754</v>
      </c>
    </row>
    <row r="42" spans="1:4">
      <c r="A42" t="s" s="4">
        <v>568</v>
      </c>
      <c r="C42" t="n" s="5">
        <v>4906040</v>
      </c>
      <c r="D42" t="n" s="5">
        <v>4906040</v>
      </c>
    </row>
    <row r="43" spans="1:4">
      <c r="A43" t="s" s="4">
        <v>569</v>
      </c>
      <c r="C43" t="n" s="5">
        <v>4906040</v>
      </c>
      <c r="D43" t="n" s="5">
        <v>4906040</v>
      </c>
    </row>
    <row r="44" spans="1:4">
      <c r="A44" t="s" s="4">
        <v>570</v>
      </c>
      <c r="C44" t="n" s="7">
        <v>17171</v>
      </c>
      <c r="D44" t="n" s="7">
        <v>17171</v>
      </c>
    </row>
    <row r="45" spans="1:4">
      <c r="A45" t="s" s="4">
        <v>579</v>
      </c>
      <c r="C45" t="n" s="9">
        <v>0.35</v>
      </c>
    </row>
    <row r="46" spans="1:4">
      <c r="A46" t="s" s="4">
        <v>580</v>
      </c>
      <c r="C46" t="n" s="9">
        <v>3.5</v>
      </c>
    </row>
    <row r="47" spans="1:4">
      <c r="A47" t="s" s="4">
        <v>257</v>
      </c>
    </row>
    <row r="48" spans="1:4">
      <c r="A48" t="s" s="3">
        <v>565</v>
      </c>
    </row>
    <row r="49" spans="1:4">
      <c r="A49" t="s" s="4">
        <v>567</v>
      </c>
      <c r="C49" t="n" s="5">
        <v>14612360</v>
      </c>
      <c r="D49" t="n" s="5">
        <v>14612360</v>
      </c>
    </row>
    <row r="50" spans="1:4">
      <c r="A50" t="s" s="4">
        <v>568</v>
      </c>
      <c r="C50" t="n" s="5">
        <v>13376712</v>
      </c>
      <c r="D50" t="n" s="5">
        <v>13307287</v>
      </c>
    </row>
    <row r="51" spans="1:4">
      <c r="A51" t="s" s="4">
        <v>569</v>
      </c>
      <c r="C51" t="n" s="5">
        <v>13376712</v>
      </c>
      <c r="D51" t="n" s="5">
        <v>13307287</v>
      </c>
    </row>
    <row r="52" spans="1:4">
      <c r="A52" t="s" s="4">
        <v>570</v>
      </c>
      <c r="C52" t="n" s="7">
        <v>80260</v>
      </c>
      <c r="D52" t="n" s="7">
        <v>79844</v>
      </c>
    </row>
    <row r="53" spans="1:4">
      <c r="A53" t="s" s="4">
        <v>579</v>
      </c>
      <c r="C53" t="n" s="9">
        <v>0.6</v>
      </c>
    </row>
    <row r="54" spans="1:4">
      <c r="A54" t="s" s="4">
        <v>580</v>
      </c>
      <c r="C54" t="n" s="7">
        <v>6</v>
      </c>
    </row>
    <row r="55" spans="1:4">
      <c r="A55" t="s" s="4">
        <v>583</v>
      </c>
    </row>
    <row r="56" spans="1:4">
      <c r="A56" t="s" s="3">
        <v>565</v>
      </c>
    </row>
    <row r="57" spans="1:4">
      <c r="A57" t="s" s="4">
        <v>567</v>
      </c>
      <c r="C57" t="n" s="5">
        <v>15149375</v>
      </c>
      <c r="D57" t="n" s="5">
        <v>15149375</v>
      </c>
    </row>
    <row r="58" spans="1:4">
      <c r="A58" t="s" s="4">
        <v>568</v>
      </c>
      <c r="C58" t="n" s="5">
        <v>14633509</v>
      </c>
      <c r="D58" t="n" s="5">
        <v>14633509</v>
      </c>
    </row>
    <row r="59" spans="1:4">
      <c r="A59" t="s" s="4">
        <v>569</v>
      </c>
      <c r="C59" t="n" s="5">
        <v>14633509</v>
      </c>
      <c r="D59" t="n" s="5">
        <v>14633509</v>
      </c>
    </row>
    <row r="60" spans="1:4">
      <c r="A60" t="s" s="4">
        <v>570</v>
      </c>
      <c r="C60" t="n" s="7">
        <v>117068</v>
      </c>
      <c r="D60" t="n" s="7">
        <v>117068</v>
      </c>
    </row>
    <row r="61" spans="1:4">
      <c r="A61" t="s" s="4">
        <v>584</v>
      </c>
      <c r="C61" t="n" s="7">
        <v>8</v>
      </c>
    </row>
    <row r="62" spans="1:4">
      <c r="A62" t="s" s="4">
        <v>579</v>
      </c>
      <c r="C62" t="n" s="12">
        <v>0.8</v>
      </c>
    </row>
    <row r="63" spans="1:4">
      <c r="A63" t="s" s="4">
        <v>580</v>
      </c>
      <c r="C63" t="n" s="7">
        <v>8</v>
      </c>
    </row>
    <row r="64" spans="1:4">
      <c r="A64" t="s" s="4">
        <v>585</v>
      </c>
    </row>
    <row r="65" spans="1:4">
      <c r="A65" t="s" s="3">
        <v>565</v>
      </c>
    </row>
    <row r="66" spans="1:4">
      <c r="A66" t="s" s="4">
        <v>567</v>
      </c>
      <c r="C66" t="n" s="5">
        <v>10663125</v>
      </c>
      <c r="D66" t="n" s="5">
        <v>10663125</v>
      </c>
    </row>
    <row r="67" spans="1:4">
      <c r="A67" t="s" s="4">
        <v>568</v>
      </c>
      <c r="C67" t="n" s="5">
        <v>10259189</v>
      </c>
      <c r="D67" t="n" s="5">
        <v>10259189</v>
      </c>
    </row>
    <row r="68" spans="1:4">
      <c r="A68" t="s" s="4">
        <v>569</v>
      </c>
      <c r="C68" t="n" s="5">
        <v>10259189</v>
      </c>
      <c r="D68" t="n" s="5">
        <v>10259189</v>
      </c>
    </row>
    <row r="69" spans="1:4">
      <c r="A69" t="s" s="4">
        <v>570</v>
      </c>
      <c r="C69" t="n" s="7">
        <v>123110</v>
      </c>
      <c r="D69" t="n" s="7">
        <v>123110</v>
      </c>
    </row>
    <row r="70" spans="1:4">
      <c r="A70" t="s" s="4">
        <v>584</v>
      </c>
      <c r="C70" t="n" s="7">
        <v>8</v>
      </c>
    </row>
    <row r="71" spans="1:4">
      <c r="A71" t="s" s="4">
        <v>579</v>
      </c>
      <c r="C71" t="n" s="12">
        <v>1.2</v>
      </c>
    </row>
    <row r="72" spans="1:4">
      <c r="A72" t="s" s="4">
        <v>580</v>
      </c>
      <c r="C72" t="n" s="7">
        <v>12</v>
      </c>
    </row>
    <row r="73" spans="1:4">
      <c r="A73" t="s" s="4">
        <v>586</v>
      </c>
    </row>
    <row r="74" spans="1:4">
      <c r="A74" t="s" s="3">
        <v>565</v>
      </c>
    </row>
    <row r="75" spans="1:4">
      <c r="A75" t="s" s="4">
        <v>587</v>
      </c>
      <c r="B75" t="n" s="5">
        <v>255275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r="1" spans="1:2">
      <c r="A1" t="s" s="1">
        <v>588</v>
      </c>
      <c r="B1" t="s" s="2">
        <v>589</v>
      </c>
    </row>
    <row r="2" spans="1:2">
      <c r="A2" t="s" s="4">
        <v>590</v>
      </c>
    </row>
    <row r="3" spans="1:2">
      <c r="A3" t="s" s="3">
        <v>591</v>
      </c>
    </row>
    <row r="4" spans="1:2">
      <c r="A4" t="s" s="4">
        <v>592</v>
      </c>
      <c r="B4" t="s" s="4">
        <v>593</v>
      </c>
    </row>
    <row r="5" spans="1:2">
      <c r="A5" t="s" s="4">
        <v>594</v>
      </c>
      <c r="B5" t="s" s="4">
        <v>595</v>
      </c>
    </row>
    <row r="6" spans="1:2">
      <c r="A6" t="s" s="4">
        <v>596</v>
      </c>
      <c r="B6" t="s" s="4">
        <v>597</v>
      </c>
    </row>
    <row r="7" spans="1:2">
      <c r="A7" t="s" s="4">
        <v>598</v>
      </c>
      <c r="B7" t="n" s="7">
        <v>20</v>
      </c>
    </row>
    <row r="8" spans="1:2">
      <c r="A8" t="s" s="4">
        <v>599</v>
      </c>
      <c r="B8" t="n" s="5">
        <v>2</v>
      </c>
    </row>
    <row r="9" spans="1:2">
      <c r="A9" t="s" s="4">
        <v>600</v>
      </c>
    </row>
    <row r="10" spans="1:2">
      <c r="A10" t="s" s="3">
        <v>591</v>
      </c>
    </row>
    <row r="11" spans="1:2">
      <c r="A11" t="s" s="4">
        <v>594</v>
      </c>
      <c r="B11" t="s" s="4">
        <v>595</v>
      </c>
    </row>
    <row r="12" spans="1:2">
      <c r="A12" t="s" s="4">
        <v>596</v>
      </c>
      <c r="B12" t="s" s="4">
        <v>595</v>
      </c>
    </row>
    <row r="13" spans="1:2">
      <c r="A13" t="s" s="4">
        <v>598</v>
      </c>
      <c r="B13" t="n" s="7">
        <v>5</v>
      </c>
    </row>
    <row r="14" spans="1:2">
      <c r="A14" t="s" s="4">
        <v>599</v>
      </c>
      <c r="B14" t="n" s="5">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0"/>
  </cols>
  <sheetData>
    <row r="1" spans="1:5">
      <c r="A1" t="s" s="1">
        <v>601</v>
      </c>
      <c r="B1" t="s" s="2">
        <v>559</v>
      </c>
      <c r="C1" t="s" s="2">
        <v>602</v>
      </c>
      <c r="D1" t="s" s="2">
        <v>603</v>
      </c>
      <c r="E1" t="s" s="2">
        <v>604</v>
      </c>
    </row>
    <row r="2" spans="1:5">
      <c r="A2" t="s" s="3">
        <v>260</v>
      </c>
    </row>
    <row r="3" spans="1:5">
      <c r="A3" t="s" s="4">
        <v>605</v>
      </c>
      <c r="C3" t="n" s="5">
        <v>0</v>
      </c>
    </row>
    <row r="4" spans="1:5">
      <c r="A4" t="s" s="4">
        <v>577</v>
      </c>
    </row>
    <row r="5" spans="1:5">
      <c r="A5" t="s" s="3">
        <v>260</v>
      </c>
    </row>
    <row r="6" spans="1:5">
      <c r="A6" t="s" s="4">
        <v>606</v>
      </c>
      <c r="B6" t="n" s="11">
        <v>0.5</v>
      </c>
    </row>
    <row r="7" spans="1:5">
      <c r="A7" t="s" s="4">
        <v>607</v>
      </c>
    </row>
    <row r="8" spans="1:5">
      <c r="A8" t="s" s="3">
        <v>608</v>
      </c>
    </row>
    <row r="9" spans="1:5">
      <c r="A9" t="s" s="4">
        <v>609</v>
      </c>
      <c r="B9" t="n" s="5">
        <v>-483532</v>
      </c>
    </row>
    <row r="10" spans="1:5">
      <c r="A10" t="s" s="4">
        <v>610</v>
      </c>
    </row>
    <row r="11" spans="1:5">
      <c r="A11" t="s" s="3">
        <v>260</v>
      </c>
    </row>
    <row r="12" spans="1:5">
      <c r="A12" t="s" s="4">
        <v>611</v>
      </c>
      <c r="E12" t="n" s="5">
        <v>594774</v>
      </c>
    </row>
    <row r="13" spans="1:5">
      <c r="A13" t="s" s="3">
        <v>608</v>
      </c>
    </row>
    <row r="14" spans="1:5">
      <c r="A14" t="s" s="4">
        <v>612</v>
      </c>
      <c r="C14" t="n" s="5">
        <v>285714</v>
      </c>
    </row>
    <row r="15" spans="1:5">
      <c r="A15" t="s" s="4">
        <v>613</v>
      </c>
      <c r="C15" t="n" s="5">
        <v>285714</v>
      </c>
      <c r="D15" t="n" s="5">
        <v>285714</v>
      </c>
    </row>
    <row r="16" spans="1:5">
      <c r="A16" t="s" s="4">
        <v>614</v>
      </c>
      <c r="C16" t="n" s="9">
        <v>3.5</v>
      </c>
    </row>
    <row r="17" spans="1:5">
      <c r="A17" t="s" s="4">
        <v>615</v>
      </c>
      <c r="C17" t="n" s="9">
        <v>3.5</v>
      </c>
      <c r="D17" t="n" s="9">
        <v>3.5</v>
      </c>
    </row>
    <row r="18" spans="1:5">
      <c r="A18" t="s" s="4">
        <v>616</v>
      </c>
      <c r="C18" t="s" s="4">
        <v>617</v>
      </c>
      <c r="D18" t="s" s="4">
        <v>618</v>
      </c>
    </row>
    <row r="19" spans="1:5">
      <c r="A19" t="s" s="4">
        <v>512</v>
      </c>
    </row>
    <row r="20" spans="1:5">
      <c r="A20" t="s" s="3">
        <v>260</v>
      </c>
    </row>
    <row r="21" spans="1:5">
      <c r="A21" t="s" s="4">
        <v>611</v>
      </c>
      <c r="C21" t="n" s="5">
        <v>1672529</v>
      </c>
      <c r="D21" t="n" s="5">
        <v>1672529</v>
      </c>
    </row>
    <row r="22" spans="1:5">
      <c r="A22" t="s" s="4">
        <v>619</v>
      </c>
      <c r="C22" t="n" s="7">
        <v>6</v>
      </c>
      <c r="D22" t="n" s="7">
        <v>6</v>
      </c>
    </row>
    <row r="23" spans="1:5">
      <c r="A23" t="s" s="3">
        <v>608</v>
      </c>
    </row>
    <row r="24" spans="1:5">
      <c r="A24" t="s" s="4">
        <v>612</v>
      </c>
      <c r="C24" t="n" s="5">
        <v>1246367</v>
      </c>
    </row>
    <row r="25" spans="1:5">
      <c r="A25" t="s" s="4">
        <v>620</v>
      </c>
      <c r="C25" t="n" s="5">
        <v>-129476</v>
      </c>
    </row>
    <row r="26" spans="1:5">
      <c r="A26" t="s" s="4">
        <v>609</v>
      </c>
      <c r="C26" t="n" s="5">
        <v>-17631</v>
      </c>
    </row>
    <row r="27" spans="1:5">
      <c r="A27" t="s" s="4">
        <v>613</v>
      </c>
      <c r="C27" t="n" s="5">
        <v>1099260</v>
      </c>
      <c r="D27" t="n" s="5">
        <v>1246367</v>
      </c>
    </row>
    <row r="28" spans="1:5">
      <c r="A28" t="s" s="4">
        <v>614</v>
      </c>
      <c r="C28" t="n" s="7">
        <v>6</v>
      </c>
    </row>
    <row r="29" spans="1:5">
      <c r="A29" t="s" s="4">
        <v>621</v>
      </c>
      <c r="C29" t="n" s="5">
        <v>6</v>
      </c>
    </row>
    <row r="30" spans="1:5">
      <c r="A30" t="s" s="4">
        <v>622</v>
      </c>
      <c r="C30" t="n" s="5">
        <v>6</v>
      </c>
    </row>
    <row r="31" spans="1:5">
      <c r="A31" t="s" s="4">
        <v>615</v>
      </c>
      <c r="C31" t="n" s="7">
        <v>6</v>
      </c>
      <c r="D31" t="n" s="7">
        <v>6</v>
      </c>
    </row>
    <row r="32" spans="1:5">
      <c r="A32" t="s" s="4">
        <v>616</v>
      </c>
      <c r="C32" t="s" s="4">
        <v>623</v>
      </c>
      <c r="D32" t="s" s="4">
        <v>624</v>
      </c>
    </row>
    <row r="33" spans="1:5">
      <c r="A33" t="s" s="4">
        <v>625</v>
      </c>
    </row>
    <row r="34" spans="1:5">
      <c r="A34" t="s" s="3">
        <v>608</v>
      </c>
    </row>
    <row r="35" spans="1:5">
      <c r="A35" t="s" s="4">
        <v>609</v>
      </c>
      <c r="B35" t="n" s="5">
        <v>-64217</v>
      </c>
    </row>
    <row r="36" spans="1:5">
      <c r="A36" t="s" s="4">
        <v>626</v>
      </c>
    </row>
    <row r="37" spans="1:5">
      <c r="A37" t="s" s="3">
        <v>260</v>
      </c>
    </row>
    <row r="38" spans="1:5">
      <c r="A38" t="s" s="4">
        <v>611</v>
      </c>
      <c r="C38" t="n" s="5">
        <v>515866</v>
      </c>
    </row>
    <row r="39" spans="1:5">
      <c r="A39" t="s" s="4">
        <v>619</v>
      </c>
      <c r="C39" t="n" s="7">
        <v>8</v>
      </c>
    </row>
    <row r="40" spans="1:5">
      <c r="A40" t="s" s="3">
        <v>608</v>
      </c>
    </row>
    <row r="41" spans="1:5">
      <c r="A41" t="s" s="4">
        <v>612</v>
      </c>
      <c r="C41" t="n" s="5">
        <v>515866</v>
      </c>
    </row>
    <row r="42" spans="1:5">
      <c r="A42" t="s" s="4">
        <v>613</v>
      </c>
      <c r="C42" t="n" s="5">
        <v>515866</v>
      </c>
      <c r="D42" t="n" s="5">
        <v>515866</v>
      </c>
    </row>
    <row r="43" spans="1:5">
      <c r="A43" t="s" s="4">
        <v>614</v>
      </c>
      <c r="C43" t="n" s="7">
        <v>8</v>
      </c>
    </row>
    <row r="44" spans="1:5">
      <c r="A44" t="s" s="4">
        <v>615</v>
      </c>
      <c r="C44" t="n" s="7">
        <v>8</v>
      </c>
      <c r="D44" t="n" s="7">
        <v>8</v>
      </c>
    </row>
    <row r="45" spans="1:5">
      <c r="A45" t="s" s="4">
        <v>616</v>
      </c>
      <c r="C45" t="s" s="4">
        <v>627</v>
      </c>
      <c r="D45" t="s" s="4">
        <v>628</v>
      </c>
    </row>
    <row r="46" spans="1:5">
      <c r="A46" t="s" s="4">
        <v>629</v>
      </c>
    </row>
    <row r="47" spans="1:5">
      <c r="A47" t="s" s="3">
        <v>608</v>
      </c>
    </row>
    <row r="48" spans="1:5">
      <c r="A48" t="s" s="4">
        <v>609</v>
      </c>
      <c r="B48" t="n" s="5">
        <v>-215807</v>
      </c>
    </row>
    <row r="49" spans="1:5">
      <c r="A49" t="s" s="4">
        <v>630</v>
      </c>
    </row>
    <row r="50" spans="1:5">
      <c r="A50" t="s" s="3">
        <v>260</v>
      </c>
    </row>
    <row r="51" spans="1:5">
      <c r="A51" t="s" s="4">
        <v>611</v>
      </c>
      <c r="C51" t="n" s="5">
        <v>403936</v>
      </c>
    </row>
    <row r="52" spans="1:5">
      <c r="A52" t="s" s="4">
        <v>619</v>
      </c>
      <c r="C52" t="n" s="7">
        <v>8</v>
      </c>
    </row>
    <row r="53" spans="1:5">
      <c r="A53" t="s" s="3">
        <v>608</v>
      </c>
    </row>
    <row r="54" spans="1:5">
      <c r="A54" t="s" s="4">
        <v>612</v>
      </c>
      <c r="C54" t="n" s="5">
        <v>403936</v>
      </c>
    </row>
    <row r="55" spans="1:5">
      <c r="A55" t="s" s="4">
        <v>613</v>
      </c>
      <c r="C55" t="n" s="5">
        <v>403936</v>
      </c>
      <c r="D55" t="n" s="5">
        <v>403936</v>
      </c>
    </row>
    <row r="56" spans="1:5">
      <c r="A56" t="s" s="4">
        <v>614</v>
      </c>
      <c r="C56" t="n" s="7">
        <v>8</v>
      </c>
    </row>
    <row r="57" spans="1:5">
      <c r="A57" t="s" s="4">
        <v>615</v>
      </c>
      <c r="C57" t="n" s="7">
        <v>8</v>
      </c>
      <c r="D57" t="n" s="7">
        <v>8</v>
      </c>
    </row>
    <row r="58" spans="1:5">
      <c r="A58" t="s" s="4">
        <v>616</v>
      </c>
      <c r="C58" t="s" s="4">
        <v>631</v>
      </c>
      <c r="D58" t="s" s="4">
        <v>632</v>
      </c>
    </row>
    <row r="59" spans="1:5">
      <c r="A59" t="s" s="4">
        <v>633</v>
      </c>
    </row>
    <row r="60" spans="1:5">
      <c r="A60" t="s" s="3">
        <v>608</v>
      </c>
    </row>
    <row r="61" spans="1:5">
      <c r="A61" t="s" s="4">
        <v>609</v>
      </c>
      <c r="B61" t="n" s="5">
        <v>-202940</v>
      </c>
    </row>
    <row r="62" spans="1:5">
      <c r="A62" t="s" s="4">
        <v>243</v>
      </c>
    </row>
    <row r="63" spans="1:5">
      <c r="A63" t="s" s="3">
        <v>260</v>
      </c>
    </row>
    <row r="64" spans="1:5">
      <c r="A64" t="s" s="4">
        <v>611</v>
      </c>
      <c r="C64" t="n" s="5">
        <v>1138424</v>
      </c>
    </row>
    <row r="65" spans="1:5">
      <c r="A65" t="s" s="3">
        <v>608</v>
      </c>
    </row>
    <row r="66" spans="1:5">
      <c r="A66" t="s" s="4">
        <v>612</v>
      </c>
      <c r="C66" t="n" s="5">
        <v>204312</v>
      </c>
    </row>
    <row r="67" spans="1:5">
      <c r="A67" t="s" s="4">
        <v>613</v>
      </c>
      <c r="C67" t="n" s="5">
        <v>204312</v>
      </c>
      <c r="D67" t="n" s="5">
        <v>204312</v>
      </c>
    </row>
    <row r="68" spans="1:5">
      <c r="A68" t="s" s="4">
        <v>614</v>
      </c>
      <c r="C68" t="n" s="9">
        <v>8.9</v>
      </c>
    </row>
    <row r="69" spans="1:5">
      <c r="A69" t="s" s="4">
        <v>615</v>
      </c>
      <c r="C69" t="n" s="9">
        <v>8.9</v>
      </c>
      <c r="D69" t="n" s="9">
        <v>8.9</v>
      </c>
    </row>
    <row r="70" spans="1:5">
      <c r="A70" t="s" s="4">
        <v>616</v>
      </c>
      <c r="C70" t="s" s="4">
        <v>634</v>
      </c>
      <c r="D70" t="s" s="4">
        <v>635</v>
      </c>
    </row>
    <row r="71" spans="1:5">
      <c r="A71" t="s" s="4">
        <v>636</v>
      </c>
    </row>
    <row r="72" spans="1:5">
      <c r="A72" t="s" s="3">
        <v>260</v>
      </c>
    </row>
    <row r="73" spans="1:5">
      <c r="A73" t="s" s="4">
        <v>619</v>
      </c>
      <c r="E73" t="n" s="9">
        <v>0.01</v>
      </c>
    </row>
    <row r="74" spans="1:5">
      <c r="A74" t="s" s="4">
        <v>637</v>
      </c>
    </row>
    <row r="75" spans="1:5">
      <c r="A75" t="s" s="3">
        <v>260</v>
      </c>
    </row>
    <row r="76" spans="1:5">
      <c r="A76" t="s" s="4">
        <v>619</v>
      </c>
      <c r="C76" t="n" s="9">
        <v>0.02</v>
      </c>
    </row>
    <row r="77" spans="1:5">
      <c r="A77" t="s" s="4">
        <v>638</v>
      </c>
    </row>
    <row r="78" spans="1:5">
      <c r="A78" t="s" s="3">
        <v>260</v>
      </c>
    </row>
    <row r="79" spans="1:5">
      <c r="A79" t="s" s="4">
        <v>619</v>
      </c>
      <c r="E79" t="n" s="9">
        <v>3.5</v>
      </c>
    </row>
    <row r="80" spans="1:5">
      <c r="A80" t="s" s="4">
        <v>639</v>
      </c>
    </row>
    <row r="81" spans="1:5">
      <c r="A81" t="s" s="3">
        <v>260</v>
      </c>
    </row>
    <row r="82" spans="1:5">
      <c r="A82" t="s" s="4">
        <v>619</v>
      </c>
      <c r="C82" t="n" s="7">
        <v>9</v>
      </c>
    </row>
    <row r="83" spans="1:5">
      <c r="A83" t="s" s="4">
        <v>260</v>
      </c>
    </row>
    <row r="84" spans="1:5">
      <c r="A84" t="s" s="3">
        <v>640</v>
      </c>
    </row>
    <row r="85" spans="1:5">
      <c r="A85" t="s" s="4">
        <v>641</v>
      </c>
      <c r="D85" t="s" s="4">
        <v>494</v>
      </c>
    </row>
    <row r="86" spans="1:5">
      <c r="A86" t="s" s="4">
        <v>642</v>
      </c>
    </row>
    <row r="87" spans="1:5">
      <c r="A87" t="s" s="3">
        <v>640</v>
      </c>
    </row>
    <row r="88" spans="1:5">
      <c r="A88" t="s" s="4">
        <v>490</v>
      </c>
      <c r="D88" t="s" s="4">
        <v>643</v>
      </c>
    </row>
    <row r="89" spans="1:5">
      <c r="A89" t="s" s="4">
        <v>492</v>
      </c>
      <c r="D89" t="s" s="4">
        <v>644</v>
      </c>
    </row>
    <row r="90" spans="1:5">
      <c r="A90" t="s" s="4">
        <v>495</v>
      </c>
      <c r="D90" t="s" s="4">
        <v>496</v>
      </c>
    </row>
    <row r="91" spans="1:5">
      <c r="A91" t="s" s="4">
        <v>645</v>
      </c>
    </row>
    <row r="92" spans="1:5">
      <c r="A92" t="s" s="3">
        <v>640</v>
      </c>
    </row>
    <row r="93" spans="1:5">
      <c r="A93" t="s" s="4">
        <v>490</v>
      </c>
      <c r="D93" t="s" s="4">
        <v>646</v>
      </c>
    </row>
    <row r="94" spans="1:5">
      <c r="A94" t="s" s="4">
        <v>492</v>
      </c>
      <c r="D94" t="s" s="4">
        <v>363</v>
      </c>
    </row>
    <row r="95" spans="1:5">
      <c r="A95" t="s" s="4">
        <v>495</v>
      </c>
      <c r="D95" t="s" s="4">
        <v>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14"/>
    <col customWidth="1" max="5" min="5" width="30"/>
  </cols>
  <sheetData>
    <row r="1" spans="1:5">
      <c r="A1" t="s" s="1">
        <v>648</v>
      </c>
      <c r="B1" t="s" s="2">
        <v>307</v>
      </c>
      <c r="E1" t="s" s="2">
        <v>1</v>
      </c>
    </row>
    <row r="2" spans="1:5">
      <c r="B2" t="s" s="2">
        <v>602</v>
      </c>
      <c r="C2" t="s" s="2">
        <v>649</v>
      </c>
      <c r="D2" t="s" s="2">
        <v>650</v>
      </c>
      <c r="E2" t="s" s="2">
        <v>602</v>
      </c>
    </row>
    <row r="3" spans="1:5">
      <c r="A3" t="s" s="4">
        <v>651</v>
      </c>
    </row>
    <row r="4" spans="1:5">
      <c r="A4" t="s" s="3">
        <v>652</v>
      </c>
    </row>
    <row r="5" spans="1:5">
      <c r="A5" t="s" s="4">
        <v>653</v>
      </c>
      <c r="D5" t="s" s="4">
        <v>654</v>
      </c>
    </row>
    <row r="6" spans="1:5">
      <c r="A6" t="s" s="4">
        <v>655</v>
      </c>
      <c r="D6" t="s" s="4">
        <v>384</v>
      </c>
    </row>
    <row r="7" spans="1:5">
      <c r="A7" t="s" s="4">
        <v>656</v>
      </c>
    </row>
    <row r="8" spans="1:5">
      <c r="A8" t="s" s="3">
        <v>652</v>
      </c>
    </row>
    <row r="9" spans="1:5">
      <c r="A9" t="s" s="4">
        <v>657</v>
      </c>
      <c r="C9" t="n" s="5">
        <v>2</v>
      </c>
    </row>
    <row r="10" spans="1:5">
      <c r="A10" t="s" s="4">
        <v>658</v>
      </c>
      <c r="C10" t="n" s="5">
        <v>6630242</v>
      </c>
    </row>
    <row r="11" spans="1:5">
      <c r="A11" t="s" s="4">
        <v>659</v>
      </c>
      <c r="B11" t="n" s="5">
        <v>259403</v>
      </c>
      <c r="E11" t="n" s="5">
        <v>259403</v>
      </c>
    </row>
    <row r="12" spans="1:5">
      <c r="A12" t="s" s="3">
        <v>660</v>
      </c>
    </row>
    <row r="13" spans="1:5">
      <c r="A13" t="s" s="4">
        <v>661</v>
      </c>
      <c r="E13" t="n" s="5">
        <v>5355567</v>
      </c>
    </row>
    <row r="14" spans="1:5">
      <c r="A14" t="s" s="4">
        <v>662</v>
      </c>
      <c r="E14" t="n" s="5">
        <v>366836</v>
      </c>
    </row>
    <row r="15" spans="1:5">
      <c r="A15" t="s" s="4">
        <v>663</v>
      </c>
      <c r="E15" t="n" s="5">
        <v>-111259</v>
      </c>
    </row>
    <row r="16" spans="1:5">
      <c r="A16" t="s" s="4">
        <v>664</v>
      </c>
      <c r="E16" t="n" s="5">
        <v>-25972</v>
      </c>
    </row>
    <row r="17" spans="1:5">
      <c r="A17" t="s" s="4">
        <v>665</v>
      </c>
      <c r="E17" t="n" s="5">
        <v>-17725</v>
      </c>
    </row>
    <row r="18" spans="1:5">
      <c r="A18" t="s" s="4">
        <v>666</v>
      </c>
      <c r="B18" t="n" s="5">
        <v>5567447</v>
      </c>
      <c r="E18" t="n" s="5">
        <v>5567447</v>
      </c>
    </row>
    <row r="19" spans="1:5">
      <c r="A19" t="s" s="4">
        <v>667</v>
      </c>
      <c r="B19" t="n" s="5">
        <v>4170912</v>
      </c>
      <c r="E19" t="n" s="5">
        <v>4170912</v>
      </c>
    </row>
    <row r="20" spans="1:5">
      <c r="A20" t="s" s="3">
        <v>668</v>
      </c>
    </row>
    <row r="21" spans="1:5">
      <c r="A21" t="s" s="4">
        <v>669</v>
      </c>
      <c r="E21" t="n" s="9">
        <v>4.87</v>
      </c>
    </row>
    <row r="22" spans="1:5">
      <c r="A22" t="s" s="4">
        <v>670</v>
      </c>
      <c r="E22" t="n" s="12">
        <v>11.19</v>
      </c>
    </row>
    <row r="23" spans="1:5">
      <c r="A23" t="s" s="4">
        <v>671</v>
      </c>
      <c r="E23" t="n" s="12">
        <v>3.5</v>
      </c>
    </row>
    <row r="24" spans="1:5">
      <c r="A24" t="s" s="4">
        <v>672</v>
      </c>
      <c r="E24" t="n" s="12">
        <v>5.84</v>
      </c>
    </row>
    <row r="25" spans="1:5">
      <c r="A25" t="s" s="4">
        <v>673</v>
      </c>
      <c r="E25" t="n" s="12">
        <v>7.51</v>
      </c>
    </row>
    <row r="26" spans="1:5">
      <c r="A26" t="s" s="4">
        <v>674</v>
      </c>
      <c r="B26" t="n" s="9">
        <v>5.3</v>
      </c>
      <c r="E26" t="n" s="12">
        <v>5.3</v>
      </c>
    </row>
    <row r="27" spans="1:5">
      <c r="A27" t="s" s="4">
        <v>675</v>
      </c>
    </row>
    <row r="28" spans="1:5">
      <c r="A28" t="s" s="3">
        <v>668</v>
      </c>
    </row>
    <row r="29" spans="1:5">
      <c r="A29" t="s" s="4">
        <v>669</v>
      </c>
      <c r="E29" t="n" s="12">
        <v>10.96</v>
      </c>
    </row>
    <row r="30" spans="1:5">
      <c r="A30" t="s" s="4">
        <v>670</v>
      </c>
      <c r="E30" t="n" s="12">
        <v>15.26</v>
      </c>
    </row>
    <row r="31" spans="1:5">
      <c r="A31" t="s" s="4">
        <v>671</v>
      </c>
      <c r="E31" t="n" s="12">
        <v>10.96</v>
      </c>
    </row>
    <row r="32" spans="1:5">
      <c r="A32" t="s" s="4">
        <v>672</v>
      </c>
      <c r="E32" t="n" s="12">
        <v>10.96</v>
      </c>
    </row>
    <row r="33" spans="1:5">
      <c r="A33" t="s" s="4">
        <v>673</v>
      </c>
      <c r="E33" t="n" s="12">
        <v>10.96</v>
      </c>
    </row>
    <row r="34" spans="1:5">
      <c r="A34" t="s" s="4">
        <v>674</v>
      </c>
      <c r="B34" t="n" s="12">
        <v>15.26</v>
      </c>
      <c r="E34" t="n" s="12">
        <v>15.26</v>
      </c>
    </row>
    <row r="35" spans="1:5">
      <c r="A35" t="s" s="4">
        <v>676</v>
      </c>
    </row>
    <row r="36" spans="1:5">
      <c r="A36" t="s" s="3">
        <v>668</v>
      </c>
    </row>
    <row r="37" spans="1:5">
      <c r="A37" t="s" s="4">
        <v>669</v>
      </c>
      <c r="E37" t="n" s="12">
        <v>0.6</v>
      </c>
    </row>
    <row r="38" spans="1:5">
      <c r="A38" t="s" s="4">
        <v>670</v>
      </c>
      <c r="E38" t="n" s="12">
        <v>10.96</v>
      </c>
    </row>
    <row r="39" spans="1:5">
      <c r="A39" t="s" s="4">
        <v>671</v>
      </c>
      <c r="E39" t="n" s="12">
        <v>1.1</v>
      </c>
    </row>
    <row r="40" spans="1:5">
      <c r="A40" t="s" s="4">
        <v>672</v>
      </c>
      <c r="E40" t="n" s="12">
        <v>4.32</v>
      </c>
    </row>
    <row r="41" spans="1:5">
      <c r="A41" t="s" s="4">
        <v>673</v>
      </c>
      <c r="E41" t="n" s="12">
        <v>5.26</v>
      </c>
    </row>
    <row r="42" spans="1:5">
      <c r="A42" t="s" s="4">
        <v>674</v>
      </c>
      <c r="B42" t="n" s="9">
        <v>0.6</v>
      </c>
      <c r="E42" t="n" s="9">
        <v>0.6</v>
      </c>
    </row>
    <row r="43" spans="1:5">
      <c r="A43" t="s" s="4">
        <v>677</v>
      </c>
    </row>
    <row r="44" spans="1:5">
      <c r="A44" t="s" s="3">
        <v>652</v>
      </c>
    </row>
    <row r="45" spans="1:5">
      <c r="A45" t="s" s="4">
        <v>653</v>
      </c>
      <c r="B45" t="s" s="4">
        <v>654</v>
      </c>
    </row>
    <row r="46" spans="1:5">
      <c r="A46" t="s" s="4">
        <v>655</v>
      </c>
      <c r="B46" t="s" s="4">
        <v>384</v>
      </c>
    </row>
    <row r="47" spans="1:5">
      <c r="A47" t="s" s="4">
        <v>678</v>
      </c>
    </row>
    <row r="48" spans="1:5">
      <c r="A48" t="s" s="3">
        <v>652</v>
      </c>
    </row>
    <row r="49" spans="1:5">
      <c r="A49" t="s" s="4">
        <v>658</v>
      </c>
      <c r="B49" t="n" s="5">
        <v>2259403</v>
      </c>
      <c r="E49" t="n" s="5">
        <v>2259403</v>
      </c>
    </row>
    <row r="50" spans="1:5">
      <c r="A50" t="s" s="4">
        <v>679</v>
      </c>
      <c r="B50" t="n" s="5">
        <v>2000000</v>
      </c>
      <c r="E50" t="n" s="5">
        <v>2000000</v>
      </c>
    </row>
    <row r="51" spans="1:5">
      <c r="A51" t="s" s="4">
        <v>680</v>
      </c>
      <c r="B51" t="n" s="5">
        <v>3000000</v>
      </c>
      <c r="E51" t="n" s="5">
        <v>3000000</v>
      </c>
    </row>
    <row r="52" spans="1:5">
      <c r="A52" t="s" s="4">
        <v>681</v>
      </c>
      <c r="B52" t="s" s="4">
        <v>480</v>
      </c>
      <c r="E52" t="s" s="4">
        <v>480</v>
      </c>
    </row>
    <row r="53" spans="1:5">
      <c r="A53" t="s" s="4">
        <v>682</v>
      </c>
      <c r="B53" t="n" s="5">
        <v>2244737</v>
      </c>
      <c r="E53" t="n" s="5">
        <v>2244737</v>
      </c>
    </row>
    <row r="54" spans="1:5">
      <c r="A54" t="s" s="4">
        <v>683</v>
      </c>
    </row>
    <row r="55" spans="1:5">
      <c r="A55" t="s" s="3">
        <v>684</v>
      </c>
    </row>
    <row r="56" spans="1:5">
      <c r="A56" t="s" s="4">
        <v>685</v>
      </c>
      <c r="E56" t="n" s="5">
        <v>14666</v>
      </c>
    </row>
    <row r="57" spans="1:5">
      <c r="A57" t="s" s="4">
        <v>686</v>
      </c>
      <c r="B57" t="n" s="7">
        <v>15</v>
      </c>
      <c r="E57" t="n" s="7">
        <v>15</v>
      </c>
    </row>
    <row r="58" spans="1:5">
      <c r="A58" t="s" s="4">
        <v>687</v>
      </c>
      <c r="E58" t="n" s="5">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8</v>
      </c>
      <c r="B1" t="s" s="2">
        <v>1</v>
      </c>
    </row>
    <row r="2" spans="1:3">
      <c r="B2" t="s" s="2">
        <v>2</v>
      </c>
      <c r="C2" t="s" s="2">
        <v>70</v>
      </c>
    </row>
    <row r="3" spans="1:3">
      <c r="A3" t="s" s="3">
        <v>99</v>
      </c>
    </row>
    <row r="4" spans="1:3">
      <c r="A4" t="s" s="4">
        <v>90</v>
      </c>
      <c r="B4" t="n" s="7">
        <v>-25149</v>
      </c>
      <c r="C4" t="n" s="7">
        <v>-23195</v>
      </c>
    </row>
    <row r="5" spans="1:3">
      <c r="A5" t="s" s="3">
        <v>100</v>
      </c>
    </row>
    <row r="6" spans="1:3">
      <c r="A6" t="s" s="4">
        <v>101</v>
      </c>
      <c r="B6" t="n" s="5">
        <v>1199</v>
      </c>
      <c r="C6" t="n" s="5">
        <v>1023</v>
      </c>
    </row>
    <row r="7" spans="1:3">
      <c r="A7" t="s" s="4">
        <v>102</v>
      </c>
      <c r="B7" t="n" s="5">
        <v>21</v>
      </c>
      <c r="C7" t="n" s="5">
        <v>16</v>
      </c>
    </row>
    <row r="8" spans="1:3">
      <c r="A8" t="s" s="4">
        <v>103</v>
      </c>
      <c r="B8" t="n" s="5">
        <v>1846</v>
      </c>
      <c r="C8" t="n" s="5">
        <v>900</v>
      </c>
    </row>
    <row r="9" spans="1:3">
      <c r="A9" t="s" s="4">
        <v>104</v>
      </c>
      <c r="B9" t="n" s="5">
        <v>164</v>
      </c>
      <c r="C9" t="n" s="5">
        <v>-47</v>
      </c>
    </row>
    <row r="10" spans="1:3">
      <c r="A10" t="s" s="3">
        <v>105</v>
      </c>
    </row>
    <row r="11" spans="1:3">
      <c r="A11" t="s" s="4">
        <v>106</v>
      </c>
      <c r="B11" t="n" s="5">
        <v>-2075</v>
      </c>
      <c r="C11" t="n" s="5">
        <v>-306</v>
      </c>
    </row>
    <row r="12" spans="1:3">
      <c r="A12" t="s" s="4">
        <v>29</v>
      </c>
      <c r="B12" t="n" s="5">
        <v>-1688</v>
      </c>
      <c r="C12" t="n" s="5">
        <v>342</v>
      </c>
    </row>
    <row r="13" spans="1:3">
      <c r="A13" t="s" s="4">
        <v>107</v>
      </c>
      <c r="B13" t="n" s="5">
        <v>-248</v>
      </c>
      <c r="C13" t="n" s="5">
        <v>-405</v>
      </c>
    </row>
    <row r="14" spans="1:3">
      <c r="A14" t="s" s="4">
        <v>31</v>
      </c>
      <c r="B14" t="n" s="5">
        <v>4489</v>
      </c>
    </row>
    <row r="15" spans="1:3">
      <c r="A15" t="s" s="4">
        <v>108</v>
      </c>
      <c r="B15" t="n" s="5">
        <v>3942</v>
      </c>
      <c r="C15" t="n" s="5">
        <v>-1012</v>
      </c>
    </row>
    <row r="16" spans="1:3">
      <c r="A16" t="s" s="4">
        <v>109</v>
      </c>
      <c r="B16" t="n" s="5">
        <v>5084</v>
      </c>
    </row>
    <row r="17" spans="1:3">
      <c r="A17" t="s" s="4">
        <v>46</v>
      </c>
      <c r="B17" t="n" s="5">
        <v>-25</v>
      </c>
      <c r="C17" t="n" s="5">
        <v>-122</v>
      </c>
    </row>
    <row r="18" spans="1:3">
      <c r="A18" t="s" s="4">
        <v>110</v>
      </c>
      <c r="B18" t="n" s="5">
        <v>-21418</v>
      </c>
      <c r="C18" t="n" s="5">
        <v>-22806</v>
      </c>
    </row>
    <row r="19" spans="1:3">
      <c r="A19" t="s" s="3">
        <v>111</v>
      </c>
    </row>
    <row r="20" spans="1:3">
      <c r="A20" t="s" s="4">
        <v>112</v>
      </c>
      <c r="B20" t="n" s="5">
        <v>-2977</v>
      </c>
      <c r="C20" t="n" s="5">
        <v>-641</v>
      </c>
    </row>
    <row r="21" spans="1:3">
      <c r="A21" t="s" s="4">
        <v>113</v>
      </c>
      <c r="B21" t="n" s="5">
        <v>109</v>
      </c>
      <c r="C21" t="n" s="5">
        <v>365</v>
      </c>
    </row>
    <row r="22" spans="1:3">
      <c r="A22" t="s" s="4">
        <v>114</v>
      </c>
      <c r="B22" t="n" s="5">
        <v>-2868</v>
      </c>
      <c r="C22" t="n" s="5">
        <v>-276</v>
      </c>
    </row>
    <row r="23" spans="1:3">
      <c r="A23" t="s" s="3">
        <v>115</v>
      </c>
    </row>
    <row r="24" spans="1:3">
      <c r="A24" t="s" s="4">
        <v>116</v>
      </c>
      <c r="C24" t="n" s="5">
        <v>1686</v>
      </c>
    </row>
    <row r="25" spans="1:3">
      <c r="A25" t="s" s="4">
        <v>117</v>
      </c>
      <c r="B25" t="n" s="5">
        <v>416</v>
      </c>
    </row>
    <row r="26" spans="1:3">
      <c r="A26" t="s" s="4">
        <v>118</v>
      </c>
      <c r="B26" t="n" s="5">
        <v>-137</v>
      </c>
      <c r="C26" t="n" s="5">
        <v>-2051</v>
      </c>
    </row>
    <row r="27" spans="1:3">
      <c r="A27" t="s" s="4">
        <v>119</v>
      </c>
      <c r="B27" t="n" s="5">
        <v>389</v>
      </c>
      <c r="C27" t="n" s="5">
        <v>41</v>
      </c>
    </row>
    <row r="28" spans="1:3">
      <c r="A28" t="s" s="4">
        <v>120</v>
      </c>
      <c r="C28" t="n" s="5">
        <v>-52</v>
      </c>
    </row>
    <row r="29" spans="1:3">
      <c r="A29" t="s" s="4">
        <v>121</v>
      </c>
      <c r="B29" t="n" s="5">
        <v>668</v>
      </c>
      <c r="C29" t="n" s="5">
        <v>-376</v>
      </c>
    </row>
    <row r="30" spans="1:3">
      <c r="A30" t="s" s="4">
        <v>122</v>
      </c>
      <c r="B30" t="n" s="5">
        <v>214</v>
      </c>
      <c r="C30" t="n" s="5">
        <v>-166</v>
      </c>
    </row>
    <row r="31" spans="1:3">
      <c r="A31" t="s" s="4">
        <v>123</v>
      </c>
      <c r="B31" t="n" s="5">
        <v>-23404</v>
      </c>
      <c r="C31" t="n" s="5">
        <v>-23624</v>
      </c>
    </row>
    <row r="32" spans="1:3">
      <c r="A32" t="s" s="4">
        <v>124</v>
      </c>
      <c r="B32" t="n" s="5">
        <v>37900</v>
      </c>
      <c r="C32" t="n" s="5">
        <v>54221</v>
      </c>
    </row>
    <row r="33" spans="1:3">
      <c r="A33" t="s" s="4">
        <v>125</v>
      </c>
      <c r="B33" t="n" s="5">
        <v>14496</v>
      </c>
      <c r="C33" t="n" s="5">
        <v>30597</v>
      </c>
    </row>
    <row r="34" spans="1:3">
      <c r="A34" t="s" s="3">
        <v>126</v>
      </c>
    </row>
    <row r="35" spans="1:3">
      <c r="A35" t="s" s="4">
        <v>127</v>
      </c>
      <c r="B35" t="n" s="5">
        <v>53</v>
      </c>
      <c r="C35" t="n" s="5">
        <v>98</v>
      </c>
    </row>
    <row r="36" spans="1:3">
      <c r="A36" t="s" s="4">
        <v>128</v>
      </c>
      <c r="B36" t="n" s="7">
        <v>484</v>
      </c>
      <c r="C36" t="n" s="5">
        <v>95</v>
      </c>
    </row>
    <row r="37" spans="1:3">
      <c r="A37" t="s" s="3">
        <v>129</v>
      </c>
    </row>
    <row r="38" spans="1:3">
      <c r="A38" t="s" s="4">
        <v>130</v>
      </c>
      <c r="C38" t="n" s="7">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7"/>
    <col customWidth="1" max="3" min="3" width="25"/>
  </cols>
  <sheetData>
    <row r="1" spans="1:3">
      <c r="A1" t="s" s="1">
        <v>688</v>
      </c>
      <c r="B1" t="s" s="2">
        <v>286</v>
      </c>
      <c r="C1" t="s" s="2">
        <v>286</v>
      </c>
    </row>
    <row r="2" spans="1:3">
      <c r="A2" t="s" s="3">
        <v>652</v>
      </c>
    </row>
    <row r="3" spans="1:3">
      <c r="A3" t="s" s="4">
        <v>689</v>
      </c>
      <c r="B3" t="n" s="9">
        <v>7.54</v>
      </c>
      <c r="C3" t="n" s="9">
        <v>4.98</v>
      </c>
    </row>
    <row r="4" spans="1:3">
      <c r="A4" t="s" s="3">
        <v>253</v>
      </c>
    </row>
    <row r="5" spans="1:3">
      <c r="A5" t="s" s="4">
        <v>690</v>
      </c>
      <c r="C5" t="s" s="4">
        <v>691</v>
      </c>
    </row>
    <row r="6" spans="1:3">
      <c r="A6" t="s" s="4">
        <v>692</v>
      </c>
      <c r="B6" t="s" s="4">
        <v>693</v>
      </c>
      <c r="C6" t="s" s="4">
        <v>693</v>
      </c>
    </row>
    <row r="7" spans="1:3">
      <c r="A7" t="s" s="4">
        <v>495</v>
      </c>
      <c r="B7" t="s" s="4">
        <v>496</v>
      </c>
      <c r="C7" t="s" s="4">
        <v>496</v>
      </c>
    </row>
    <row r="8" spans="1:3">
      <c r="A8" t="s" s="4">
        <v>694</v>
      </c>
    </row>
    <row r="9" spans="1:3">
      <c r="A9" t="s" s="3">
        <v>253</v>
      </c>
    </row>
    <row r="10" spans="1:3">
      <c r="A10" t="s" s="4">
        <v>492</v>
      </c>
      <c r="B10" t="s" s="4">
        <v>695</v>
      </c>
      <c r="C10" t="s" s="4">
        <v>696</v>
      </c>
    </row>
    <row r="11" spans="1:3">
      <c r="A11" t="s" s="4">
        <v>697</v>
      </c>
    </row>
    <row r="12" spans="1:3">
      <c r="A12" t="s" s="3">
        <v>253</v>
      </c>
    </row>
    <row r="13" spans="1:3">
      <c r="A13" t="s" s="4">
        <v>492</v>
      </c>
      <c r="B13" t="s" s="4">
        <v>698</v>
      </c>
      <c r="C13" t="s" s="4">
        <v>6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25"/>
    <col customWidth="1" max="5" min="5" width="14"/>
  </cols>
  <sheetData>
    <row r="1" spans="1:5">
      <c r="A1" t="s" s="1">
        <v>700</v>
      </c>
      <c r="B1" t="s" s="2">
        <v>69</v>
      </c>
      <c r="D1" t="s" s="2">
        <v>1</v>
      </c>
    </row>
    <row r="2" spans="1:5">
      <c r="B2" t="s" s="2">
        <v>2</v>
      </c>
      <c r="C2" t="s" s="2">
        <v>70</v>
      </c>
      <c r="D2" t="s" s="2">
        <v>2</v>
      </c>
      <c r="E2" t="s" s="2">
        <v>70</v>
      </c>
    </row>
    <row r="3" spans="1:5">
      <c r="A3" t="s" s="3">
        <v>701</v>
      </c>
    </row>
    <row r="4" spans="1:5">
      <c r="A4" t="s" s="4">
        <v>103</v>
      </c>
      <c r="B4" t="n" s="7">
        <v>757</v>
      </c>
      <c r="C4" t="n" s="7">
        <v>435</v>
      </c>
      <c r="D4" t="n" s="7">
        <v>1846</v>
      </c>
      <c r="E4" t="n" s="7">
        <v>900</v>
      </c>
    </row>
    <row r="5" spans="1:5">
      <c r="A5" t="s" s="4">
        <v>702</v>
      </c>
      <c r="B5" t="n" s="5">
        <v>5200</v>
      </c>
      <c r="D5" t="n" s="7">
        <v>5200</v>
      </c>
    </row>
    <row r="6" spans="1:5">
      <c r="A6" t="s" s="4">
        <v>703</v>
      </c>
      <c r="D6" t="s" s="4">
        <v>704</v>
      </c>
    </row>
    <row r="7" spans="1:5">
      <c r="A7" t="s" s="4">
        <v>705</v>
      </c>
    </row>
    <row r="8" spans="1:5">
      <c r="A8" t="s" s="3">
        <v>701</v>
      </c>
    </row>
    <row r="9" spans="1:5">
      <c r="A9" t="s" s="4">
        <v>103</v>
      </c>
      <c r="B9" t="n" s="5">
        <v>43</v>
      </c>
      <c r="C9" t="n" s="5">
        <v>41</v>
      </c>
      <c r="D9" t="n" s="7">
        <v>153</v>
      </c>
      <c r="E9" t="n" s="5">
        <v>82</v>
      </c>
    </row>
    <row r="10" spans="1:5">
      <c r="A10" t="s" s="4">
        <v>78</v>
      </c>
    </row>
    <row r="11" spans="1:5">
      <c r="A11" t="s" s="3">
        <v>701</v>
      </c>
    </row>
    <row r="12" spans="1:5">
      <c r="A12" t="s" s="4">
        <v>103</v>
      </c>
      <c r="B12" t="n" s="5">
        <v>180</v>
      </c>
      <c r="C12" t="n" s="5">
        <v>104</v>
      </c>
      <c r="D12" t="n" s="5">
        <v>390</v>
      </c>
      <c r="E12" t="n" s="5">
        <v>217</v>
      </c>
    </row>
    <row r="13" spans="1:5">
      <c r="A13" t="s" s="4">
        <v>79</v>
      </c>
    </row>
    <row r="14" spans="1:5">
      <c r="A14" t="s" s="3">
        <v>701</v>
      </c>
    </row>
    <row r="15" spans="1:5">
      <c r="A15" t="s" s="4">
        <v>103</v>
      </c>
      <c r="B15" t="n" s="5">
        <v>158</v>
      </c>
      <c r="C15" t="n" s="5">
        <v>158</v>
      </c>
      <c r="D15" t="n" s="5">
        <v>413</v>
      </c>
      <c r="E15" t="n" s="5">
        <v>255</v>
      </c>
    </row>
    <row r="16" spans="1:5">
      <c r="A16" t="s" s="4">
        <v>80</v>
      </c>
    </row>
    <row r="17" spans="1:5">
      <c r="A17" t="s" s="3">
        <v>701</v>
      </c>
    </row>
    <row r="18" spans="1:5">
      <c r="A18" t="s" s="4">
        <v>103</v>
      </c>
      <c r="B18" t="n" s="7">
        <v>376</v>
      </c>
      <c r="C18" t="n" s="7">
        <v>132</v>
      </c>
      <c r="D18" t="n" s="7">
        <v>890</v>
      </c>
      <c r="E18" t="n" s="7">
        <v>3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706</v>
      </c>
      <c r="B1" t="s" s="2">
        <v>69</v>
      </c>
      <c r="D1" t="s" s="2">
        <v>1</v>
      </c>
    </row>
    <row r="2" spans="1:6">
      <c r="B2" t="s" s="2">
        <v>2</v>
      </c>
      <c r="C2" t="s" s="2">
        <v>70</v>
      </c>
      <c r="D2" t="s" s="2">
        <v>2</v>
      </c>
      <c r="E2" t="s" s="2">
        <v>70</v>
      </c>
      <c r="F2" t="s" s="2">
        <v>25</v>
      </c>
    </row>
    <row r="3" spans="1:6">
      <c r="A3" t="s" s="3">
        <v>160</v>
      </c>
    </row>
    <row r="4" spans="1:6">
      <c r="A4" t="s" s="4">
        <v>707</v>
      </c>
      <c r="B4" t="n" s="7">
        <v>11000</v>
      </c>
      <c r="C4" t="n" s="7">
        <v>12000</v>
      </c>
      <c r="D4" t="n" s="7">
        <v>21000</v>
      </c>
      <c r="E4" t="n" s="7">
        <v>20000</v>
      </c>
    </row>
    <row r="5" spans="1:6">
      <c r="A5" t="s" s="4">
        <v>708</v>
      </c>
      <c r="B5" t="n" s="5">
        <v>3100000</v>
      </c>
      <c r="D5" t="n" s="5">
        <v>3100000</v>
      </c>
      <c r="F5" t="n" s="7">
        <v>2500000</v>
      </c>
    </row>
    <row r="6" spans="1:6">
      <c r="A6" t="s" s="4">
        <v>709</v>
      </c>
      <c r="B6" t="n" s="5">
        <v>3000000</v>
      </c>
      <c r="D6" t="n" s="5">
        <v>3000000</v>
      </c>
      <c r="F6" t="n" s="7">
        <v>2400000</v>
      </c>
    </row>
    <row r="7" spans="1:6">
      <c r="A7" t="s" s="4">
        <v>710</v>
      </c>
      <c r="B7" t="n" s="7">
        <v>4000</v>
      </c>
      <c r="D7" t="n" s="7">
        <v>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 customWidth="1" max="6" min="6" width="21"/>
  </cols>
  <sheetData>
    <row r="1" spans="1:6">
      <c r="A1" t="s" s="1">
        <v>711</v>
      </c>
      <c r="B1" t="s" s="2">
        <v>69</v>
      </c>
      <c r="D1" t="s" s="2">
        <v>1</v>
      </c>
    </row>
    <row r="2" spans="1:6">
      <c r="B2" t="s" s="2">
        <v>296</v>
      </c>
      <c r="C2" t="s" s="2">
        <v>297</v>
      </c>
      <c r="D2" t="s" s="2">
        <v>298</v>
      </c>
      <c r="E2" t="s" s="2">
        <v>297</v>
      </c>
      <c r="F2" t="s" s="2">
        <v>274</v>
      </c>
    </row>
    <row r="3" spans="1:6">
      <c r="A3" t="s" s="3">
        <v>162</v>
      </c>
    </row>
    <row r="4" spans="1:6">
      <c r="A4" t="s" s="4">
        <v>712</v>
      </c>
      <c r="D4" t="n" s="5">
        <v>1</v>
      </c>
    </row>
    <row r="5" spans="1:6">
      <c r="A5" t="s" s="3">
        <v>713</v>
      </c>
    </row>
    <row r="6" spans="1:6">
      <c r="A6" t="s" s="4">
        <v>714</v>
      </c>
      <c r="B6" t="n" s="7">
        <v>15763</v>
      </c>
      <c r="C6" t="n" s="7">
        <v>11173</v>
      </c>
      <c r="D6" t="n" s="7">
        <v>30463</v>
      </c>
      <c r="E6" t="n" s="7">
        <v>21972</v>
      </c>
    </row>
    <row r="7" spans="1:6">
      <c r="A7" t="s" s="4">
        <v>33</v>
      </c>
      <c r="B7" t="n" s="5">
        <v>10598</v>
      </c>
      <c r="D7" t="n" s="5">
        <v>10598</v>
      </c>
      <c r="F7" t="n" s="7">
        <v>8696</v>
      </c>
    </row>
    <row r="8" spans="1:6">
      <c r="A8" t="s" s="4">
        <v>715</v>
      </c>
    </row>
    <row r="9" spans="1:6">
      <c r="A9" t="s" s="3">
        <v>713</v>
      </c>
    </row>
    <row r="10" spans="1:6">
      <c r="A10" t="s" s="4">
        <v>714</v>
      </c>
      <c r="B10" t="n" s="5">
        <v>11871</v>
      </c>
      <c r="C10" t="n" s="5">
        <v>8026</v>
      </c>
      <c r="D10" t="n" s="5">
        <v>22183</v>
      </c>
      <c r="E10" t="n" s="5">
        <v>14978</v>
      </c>
    </row>
    <row r="11" spans="1:6">
      <c r="A11" t="s" s="4">
        <v>33</v>
      </c>
      <c r="B11" t="n" s="5">
        <v>10461</v>
      </c>
      <c r="D11" t="n" s="5">
        <v>10461</v>
      </c>
      <c r="F11" t="n" s="5">
        <v>8540</v>
      </c>
    </row>
    <row r="12" spans="1:6">
      <c r="A12" t="s" s="4">
        <v>716</v>
      </c>
    </row>
    <row r="13" spans="1:6">
      <c r="A13" t="s" s="3">
        <v>713</v>
      </c>
    </row>
    <row r="14" spans="1:6">
      <c r="A14" t="s" s="4">
        <v>714</v>
      </c>
      <c r="B14" t="n" s="5">
        <v>3892</v>
      </c>
      <c r="C14" t="n" s="7">
        <v>3147</v>
      </c>
      <c r="D14" t="n" s="5">
        <v>8280</v>
      </c>
      <c r="E14" t="n" s="7">
        <v>6994</v>
      </c>
    </row>
    <row r="15" spans="1:6">
      <c r="A15" t="s" s="4">
        <v>33</v>
      </c>
      <c r="B15" t="n" s="7">
        <v>137</v>
      </c>
      <c r="D15" t="n" s="7">
        <v>137</v>
      </c>
      <c r="F15" t="n" s="7">
        <v>1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4"/>
  </cols>
  <sheetData>
    <row r="1" spans="1:2">
      <c r="A1" t="s" s="1">
        <v>717</v>
      </c>
      <c r="B1" t="s" s="2">
        <v>718</v>
      </c>
    </row>
    <row r="2" spans="1:2">
      <c r="A2" t="s" s="4">
        <v>719</v>
      </c>
    </row>
    <row r="3" spans="1:2">
      <c r="A3" t="s" s="3">
        <v>720</v>
      </c>
    </row>
    <row r="4" spans="1:2">
      <c r="A4" t="s" s="4">
        <v>721</v>
      </c>
      <c r="B4" t="n" s="11">
        <v>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722</v>
      </c>
      <c r="B1" t="s" s="2">
        <v>533</v>
      </c>
      <c r="C1" t="s" s="2">
        <v>723</v>
      </c>
      <c r="D1" t="s" s="2">
        <v>2</v>
      </c>
      <c r="E1" t="s" s="2">
        <v>407</v>
      </c>
      <c r="F1" t="s" s="2">
        <v>25</v>
      </c>
    </row>
    <row r="2" spans="1:6">
      <c r="A2" t="s" s="3">
        <v>166</v>
      </c>
    </row>
    <row r="3" spans="1:6">
      <c r="A3" t="s" s="4">
        <v>724</v>
      </c>
      <c r="D3" t="n" s="5">
        <v>80000000</v>
      </c>
      <c r="F3" t="n" s="5">
        <v>80000000</v>
      </c>
    </row>
    <row r="4" spans="1:6">
      <c r="A4" t="s" s="4">
        <v>725</v>
      </c>
      <c r="D4" t="n" s="5">
        <v>53496241</v>
      </c>
      <c r="F4" t="n" s="5">
        <v>53496241</v>
      </c>
    </row>
    <row r="5" spans="1:6">
      <c r="A5" t="s" s="4">
        <v>582</v>
      </c>
    </row>
    <row r="6" spans="1:6">
      <c r="A6" t="s" s="3">
        <v>166</v>
      </c>
    </row>
    <row r="7" spans="1:6">
      <c r="A7" t="s" s="4">
        <v>725</v>
      </c>
      <c r="D7" t="n" s="5">
        <v>5191754</v>
      </c>
      <c r="F7" t="n" s="5">
        <v>5191754</v>
      </c>
    </row>
    <row r="8" spans="1:6">
      <c r="A8" t="s" s="4">
        <v>257</v>
      </c>
    </row>
    <row r="9" spans="1:6">
      <c r="A9" t="s" s="3">
        <v>166</v>
      </c>
    </row>
    <row r="10" spans="1:6">
      <c r="A10" t="s" s="4">
        <v>725</v>
      </c>
      <c r="D10" t="n" s="5">
        <v>14612360</v>
      </c>
      <c r="F10" t="n" s="5">
        <v>14612360</v>
      </c>
    </row>
    <row r="11" spans="1:6">
      <c r="A11" t="s" s="4">
        <v>726</v>
      </c>
    </row>
    <row r="12" spans="1:6">
      <c r="A12" t="s" s="3">
        <v>166</v>
      </c>
    </row>
    <row r="13" spans="1:6">
      <c r="A13" t="s" s="4">
        <v>727</v>
      </c>
      <c r="D13" t="n" s="5">
        <v>129476</v>
      </c>
    </row>
    <row r="14" spans="1:6">
      <c r="A14" t="s" s="4">
        <v>728</v>
      </c>
      <c r="D14" t="n" s="5">
        <v>17631</v>
      </c>
    </row>
    <row r="15" spans="1:6">
      <c r="A15" t="s" s="4">
        <v>583</v>
      </c>
    </row>
    <row r="16" spans="1:6">
      <c r="A16" t="s" s="3">
        <v>166</v>
      </c>
    </row>
    <row r="17" spans="1:6">
      <c r="A17" t="s" s="4">
        <v>725</v>
      </c>
      <c r="D17" t="n" s="5">
        <v>15149375</v>
      </c>
      <c r="F17" t="n" s="5">
        <v>15149375</v>
      </c>
    </row>
    <row r="18" spans="1:6">
      <c r="A18" t="s" s="4">
        <v>585</v>
      </c>
    </row>
    <row r="19" spans="1:6">
      <c r="A19" t="s" s="3">
        <v>166</v>
      </c>
    </row>
    <row r="20" spans="1:6">
      <c r="A20" t="s" s="4">
        <v>725</v>
      </c>
      <c r="D20" t="n" s="5">
        <v>10663125</v>
      </c>
      <c r="F20" t="n" s="5">
        <v>10663125</v>
      </c>
    </row>
    <row r="21" spans="1:6">
      <c r="A21" t="s" s="4">
        <v>577</v>
      </c>
    </row>
    <row r="22" spans="1:6">
      <c r="A22" t="s" s="3">
        <v>166</v>
      </c>
    </row>
    <row r="23" spans="1:6">
      <c r="A23" t="s" s="4">
        <v>724</v>
      </c>
      <c r="B23" t="n" s="5">
        <v>200000000</v>
      </c>
    </row>
    <row r="24" spans="1:6">
      <c r="A24" t="s" s="4">
        <v>725</v>
      </c>
      <c r="B24" t="n" s="5">
        <v>5000000</v>
      </c>
    </row>
    <row r="25" spans="1:6">
      <c r="A25" t="s" s="4">
        <v>729</v>
      </c>
    </row>
    <row r="26" spans="1:6">
      <c r="A26" t="s" s="3">
        <v>166</v>
      </c>
    </row>
    <row r="27" spans="1:6">
      <c r="A27" t="s" s="4">
        <v>728</v>
      </c>
      <c r="B27" t="n" s="5">
        <v>483532</v>
      </c>
    </row>
    <row r="28" spans="1:6">
      <c r="A28" t="s" s="4">
        <v>730</v>
      </c>
    </row>
    <row r="29" spans="1:6">
      <c r="A29" t="s" s="3">
        <v>166</v>
      </c>
    </row>
    <row r="30" spans="1:6">
      <c r="A30" t="s" s="4">
        <v>731</v>
      </c>
      <c r="B30" t="n" s="5">
        <v>285714</v>
      </c>
    </row>
    <row r="31" spans="1:6">
      <c r="A31" t="s" s="4">
        <v>732</v>
      </c>
      <c r="B31" t="n" s="9">
        <v>3.5</v>
      </c>
    </row>
    <row r="32" spans="1:6">
      <c r="A32" t="s" s="4">
        <v>733</v>
      </c>
    </row>
    <row r="33" spans="1:6">
      <c r="A33" t="s" s="3">
        <v>166</v>
      </c>
    </row>
    <row r="34" spans="1:6">
      <c r="A34" t="s" s="4">
        <v>731</v>
      </c>
      <c r="B34" t="n" s="5">
        <v>160000</v>
      </c>
    </row>
    <row r="35" spans="1:6">
      <c r="A35" t="s" s="4">
        <v>732</v>
      </c>
      <c r="B35" t="n" s="7">
        <v>6</v>
      </c>
    </row>
    <row r="36" spans="1:6">
      <c r="A36" t="s" s="4">
        <v>728</v>
      </c>
      <c r="B36" t="n" s="5">
        <v>64217</v>
      </c>
    </row>
    <row r="37" spans="1:6">
      <c r="A37" t="s" s="4">
        <v>734</v>
      </c>
    </row>
    <row r="38" spans="1:6">
      <c r="A38" t="s" s="3">
        <v>166</v>
      </c>
    </row>
    <row r="39" spans="1:6">
      <c r="A39" t="s" s="4">
        <v>728</v>
      </c>
      <c r="B39" t="n" s="5">
        <v>215807</v>
      </c>
    </row>
    <row r="40" spans="1:6">
      <c r="A40" t="s" s="4">
        <v>735</v>
      </c>
    </row>
    <row r="41" spans="1:6">
      <c r="A41" t="s" s="3">
        <v>166</v>
      </c>
    </row>
    <row r="42" spans="1:6">
      <c r="A42" t="s" s="4">
        <v>728</v>
      </c>
      <c r="B42" t="n" s="5">
        <v>202940</v>
      </c>
    </row>
    <row r="43" spans="1:6">
      <c r="A43" t="s" s="4">
        <v>736</v>
      </c>
    </row>
    <row r="44" spans="1:6">
      <c r="A44" t="s" s="3">
        <v>166</v>
      </c>
    </row>
    <row r="45" spans="1:6">
      <c r="A45" t="s" s="4">
        <v>587</v>
      </c>
      <c r="B45" t="n" s="5">
        <v>25527505</v>
      </c>
    </row>
    <row r="46" spans="1:6">
      <c r="A46" t="s" s="4">
        <v>727</v>
      </c>
      <c r="B46" t="n" s="5">
        <v>380902</v>
      </c>
    </row>
    <row r="47" spans="1:6">
      <c r="A47" t="s" s="4">
        <v>737</v>
      </c>
    </row>
    <row r="48" spans="1:6">
      <c r="A48" t="s" s="3">
        <v>166</v>
      </c>
    </row>
    <row r="49" spans="1:6">
      <c r="A49" t="s" s="4">
        <v>727</v>
      </c>
      <c r="B49" t="n" s="5">
        <v>4166</v>
      </c>
    </row>
    <row r="50" spans="1:6">
      <c r="A50" t="s" s="4">
        <v>738</v>
      </c>
    </row>
    <row r="51" spans="1:6">
      <c r="A51" t="s" s="3">
        <v>166</v>
      </c>
    </row>
    <row r="52" spans="1:6">
      <c r="A52" t="s" s="4">
        <v>739</v>
      </c>
      <c r="B52" t="n" s="5">
        <v>142857</v>
      </c>
    </row>
    <row r="53" spans="1:6">
      <c r="A53" t="s" s="4">
        <v>740</v>
      </c>
      <c r="B53" t="n" s="7">
        <v>7</v>
      </c>
    </row>
    <row r="54" spans="1:6">
      <c r="A54" t="s" s="4">
        <v>741</v>
      </c>
    </row>
    <row r="55" spans="1:6">
      <c r="A55" t="s" s="3">
        <v>166</v>
      </c>
    </row>
    <row r="56" spans="1:6">
      <c r="A56" t="s" s="4">
        <v>727</v>
      </c>
      <c r="B56" t="n" s="5">
        <v>252429</v>
      </c>
    </row>
    <row r="57" spans="1:6">
      <c r="A57" t="s" s="4">
        <v>739</v>
      </c>
      <c r="B57" t="n" s="5">
        <v>80000</v>
      </c>
    </row>
    <row r="58" spans="1:6">
      <c r="A58" t="s" s="4">
        <v>740</v>
      </c>
      <c r="B58" t="n" s="7">
        <v>12</v>
      </c>
    </row>
    <row r="59" spans="1:6">
      <c r="A59" t="s" s="4">
        <v>742</v>
      </c>
    </row>
    <row r="60" spans="1:6">
      <c r="A60" t="s" s="3">
        <v>166</v>
      </c>
    </row>
    <row r="61" spans="1:6">
      <c r="A61" t="s" s="4">
        <v>727</v>
      </c>
      <c r="B61" t="n" s="5">
        <v>300059</v>
      </c>
    </row>
    <row r="62" spans="1:6">
      <c r="A62" t="s" s="4">
        <v>743</v>
      </c>
    </row>
    <row r="63" spans="1:6">
      <c r="A63" t="s" s="3">
        <v>166</v>
      </c>
    </row>
    <row r="64" spans="1:6">
      <c r="A64" t="s" s="4">
        <v>727</v>
      </c>
      <c r="B64" t="n" s="5">
        <v>200996</v>
      </c>
    </row>
    <row r="65" spans="1:6">
      <c r="A65" t="s" s="4">
        <v>744</v>
      </c>
    </row>
    <row r="66" spans="1:6">
      <c r="A66" t="s" s="3">
        <v>166</v>
      </c>
    </row>
    <row r="67" spans="1:6">
      <c r="A67" t="s" s="4">
        <v>290</v>
      </c>
      <c r="B67" t="n" s="7">
        <v>140</v>
      </c>
    </row>
    <row r="68" spans="1:6">
      <c r="A68" t="s" s="4">
        <v>745</v>
      </c>
    </row>
    <row r="69" spans="1:6">
      <c r="A69" t="s" s="3">
        <v>166</v>
      </c>
    </row>
    <row r="70" spans="1:6">
      <c r="A70" t="s" s="4">
        <v>746</v>
      </c>
      <c r="B70" t="n" s="5">
        <v>10350000</v>
      </c>
    </row>
    <row r="71" spans="1:6">
      <c r="A71" t="s" s="4">
        <v>293</v>
      </c>
      <c r="B71" t="n" s="7">
        <v>15</v>
      </c>
    </row>
    <row r="72" spans="1:6">
      <c r="A72" t="s" s="4">
        <v>747</v>
      </c>
    </row>
    <row r="73" spans="1:6">
      <c r="A73" t="s" s="3">
        <v>166</v>
      </c>
    </row>
    <row r="74" spans="1:6">
      <c r="A74" t="s" s="4">
        <v>746</v>
      </c>
      <c r="B74" t="n" s="5">
        <v>1350000</v>
      </c>
    </row>
    <row r="75" spans="1:6">
      <c r="A75" t="s" s="4">
        <v>748</v>
      </c>
    </row>
    <row r="76" spans="1:6">
      <c r="A76" t="s" s="3">
        <v>166</v>
      </c>
    </row>
    <row r="77" spans="1:6">
      <c r="A77" t="s" s="4">
        <v>587</v>
      </c>
      <c r="C77" t="n" s="5">
        <v>381875</v>
      </c>
    </row>
    <row r="78" spans="1:6">
      <c r="A78" t="s" s="4">
        <v>749</v>
      </c>
    </row>
    <row r="79" spans="1:6">
      <c r="A79" t="s" s="3">
        <v>166</v>
      </c>
    </row>
    <row r="80" spans="1:6">
      <c r="A80" t="s" s="4">
        <v>551</v>
      </c>
      <c r="E80" t="n" s="10">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1</v>
      </c>
      <c r="B1" t="s" s="2">
        <v>1</v>
      </c>
    </row>
    <row r="2" spans="1:2">
      <c r="B2" t="s" s="2">
        <v>2</v>
      </c>
    </row>
    <row r="3" spans="1:2">
      <c r="A3" t="s" s="3">
        <v>131</v>
      </c>
    </row>
    <row r="4" spans="1:2">
      <c r="A4" t="s" s="4">
        <v>131</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3</v>
      </c>
      <c r="B1" t="s" s="2">
        <v>1</v>
      </c>
    </row>
    <row r="2" spans="1:2">
      <c r="B2" t="s" s="2">
        <v>2</v>
      </c>
    </row>
    <row r="3" spans="1:2">
      <c r="A3" t="s" s="3">
        <v>133</v>
      </c>
    </row>
    <row r="4" spans="1:2">
      <c r="A4" t="s" s="4">
        <v>133</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asis of Prese</vt:lpstr>
      <vt:lpstr>Summary of Significant Accounti</vt:lpstr>
      <vt:lpstr>Fair Value Measurements</vt:lpstr>
      <vt:lpstr>Accounts Receivable</vt:lpstr>
      <vt:lpstr>Inventories</vt:lpstr>
      <vt:lpstr>Property and Equipment</vt:lpstr>
      <vt:lpstr>Intangible Assets</vt:lpstr>
      <vt:lpstr>Accrued Expenses</vt:lpstr>
      <vt:lpstr>Deferred Revenue</vt:lpstr>
      <vt:lpstr>Commitments and Contingencies</vt:lpstr>
      <vt:lpstr>Debt and Notes Payable</vt:lpstr>
      <vt:lpstr>Related Party Transactions</vt:lpstr>
      <vt:lpstr>Stockholders' Equity</vt:lpstr>
      <vt:lpstr>Income Taxes</vt:lpstr>
      <vt:lpstr>Segment and Geographic Data</vt:lpstr>
      <vt:lpstr>Recapitalization</vt:lpstr>
      <vt:lpstr>Subsequent Events</vt:lpstr>
      <vt:lpstr>Summary of Significant Accoun24</vt:lpstr>
      <vt:lpstr>Summary of Significant Accoun25</vt:lpstr>
      <vt:lpstr>Accounts Receivable (Tables)</vt:lpstr>
      <vt:lpstr>Inventories (Tables)</vt:lpstr>
      <vt:lpstr>Property and Equipment (Tables)</vt:lpstr>
      <vt:lpstr>Intangible Assets (Tables)</vt:lpstr>
      <vt:lpstr>Accrued Expenses (Tables)</vt:lpstr>
      <vt:lpstr>Commitments and Contingencies (</vt:lpstr>
      <vt:lpstr>Debt and Notes Payable (Tables)</vt:lpstr>
      <vt:lpstr>Stockholders' Equity (Tables)</vt:lpstr>
      <vt:lpstr>Segment and Geographic Data (Ta</vt:lpstr>
      <vt:lpstr>Organization and Basis of Pre35</vt:lpstr>
      <vt:lpstr>Organization and Basis of Pre36</vt:lpstr>
      <vt:lpstr>Organization and Basis of Pre37</vt:lpstr>
      <vt:lpstr>Summary of Significant Accoun38</vt:lpstr>
      <vt:lpstr>Summary of Significant Accoun39</vt:lpstr>
      <vt:lpstr>Summary of Significant Accoun40</vt:lpstr>
      <vt:lpstr>Summary of Significant Accoun41</vt:lpstr>
      <vt:lpstr>Fair Value Measurements (Detail</vt:lpstr>
      <vt:lpstr>Accounts Receivable (Details)</vt:lpstr>
      <vt:lpstr>Inventories (Details)</vt:lpstr>
      <vt:lpstr>Property and Equipment (Details</vt:lpstr>
      <vt:lpstr>Intangible Assets (Details)</vt:lpstr>
      <vt:lpstr>Intangible Assets (Details 2)</vt:lpstr>
      <vt:lpstr>Accrued Expenses (Details)</vt:lpstr>
      <vt:lpstr>Deferred Revenue (Details)</vt:lpstr>
      <vt:lpstr>Commitments and Contingencies50</vt:lpstr>
      <vt:lpstr>Commitments and Contingencies51</vt:lpstr>
      <vt:lpstr>Debt and Notes Payable (Details</vt:lpstr>
      <vt:lpstr>Debt and Notes Payable (Detai53</vt:lpstr>
      <vt:lpstr>Debt and Notes Payable (Detai54</vt:lpstr>
      <vt:lpstr>Related Party Transactions (Det</vt:lpstr>
      <vt:lpstr>Stockholders' Equity (Details)</vt:lpstr>
      <vt:lpstr>Stockholders' Equity (Details 2</vt:lpstr>
      <vt:lpstr>Stockholders' Equity (Details 3</vt:lpstr>
      <vt:lpstr>Stockholders' Equity (Details 4</vt:lpstr>
      <vt:lpstr>Stockholders' Equity (Details 5</vt:lpstr>
      <vt:lpstr>Stockholders' Equity (Details 6</vt:lpstr>
      <vt:lpstr>Income Taxes (Details)</vt:lpstr>
      <vt:lpstr>Segment and Geographic Data (De</vt:lpstr>
      <vt:lpstr>Recapitaliz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53:55Z</dcterms:created>
  <dcterms:modified xmlns:dcterms="http://purl.org/dc/terms/" xmlns:xsi="http://www.w3.org/2001/XMLSchema-instance" xsi:type="dcterms:W3CDTF">2015-08-14T09:53:55Z</dcterms:modified>
  <dc:title xmlns:dc="http://purl.org/dc/elements/1.1/">Untitled</dc:title>
  <dc:description xmlns:dc="http://purl.org/dc/elements/1.1/"/>
  <dc:subject xmlns:dc="http://purl.org/dc/elements/1.1/"/>
  <cp:keywords/>
  <cp:category/>
</cp:coreProperties>
</file>